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air Value"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Business Segment Information" sheetId="15" state="visible" r:id="rId15"/>
    <sheet xmlns:r="http://schemas.openxmlformats.org/officeDocument/2006/relationships" name="Stock-Based Compensation" sheetId="16" state="visible" r:id="rId16"/>
    <sheet xmlns:r="http://schemas.openxmlformats.org/officeDocument/2006/relationships" name="Defined Contribution And Other "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quisition (Tables)" sheetId="20" state="visible" r:id="rId20"/>
    <sheet xmlns:r="http://schemas.openxmlformats.org/officeDocument/2006/relationships" name="Fair Value (Tables)" sheetId="21" state="visible" r:id="rId21"/>
    <sheet xmlns:r="http://schemas.openxmlformats.org/officeDocument/2006/relationships" name="Goodwill And Other Intangible22" sheetId="22" state="visible" r:id="rId22"/>
    <sheet xmlns:r="http://schemas.openxmlformats.org/officeDocument/2006/relationships" name="Business Segment Information (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Narrative) (Detail" sheetId="28" state="visible" r:id="rId28"/>
    <sheet xmlns:r="http://schemas.openxmlformats.org/officeDocument/2006/relationships" name="Acquisition (Schedule Of Consid" sheetId="29" state="visible" r:id="rId29"/>
    <sheet xmlns:r="http://schemas.openxmlformats.org/officeDocument/2006/relationships" name="Fair Value (Narrative) (Details" sheetId="30" state="visible" r:id="rId30"/>
    <sheet xmlns:r="http://schemas.openxmlformats.org/officeDocument/2006/relationships" name="Fair Value (Schedule Of Acquisi" sheetId="31" state="visible" r:id="rId31"/>
    <sheet xmlns:r="http://schemas.openxmlformats.org/officeDocument/2006/relationships" name="Fair Value (Schedule Of Level 3" sheetId="32" state="visible" r:id="rId32"/>
    <sheet xmlns:r="http://schemas.openxmlformats.org/officeDocument/2006/relationships" name="Long-Term Debt (Narrative) (Det"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Income Taxes (Narrative) (Detai" sheetId="39" state="visible" r:id="rId39"/>
    <sheet xmlns:r="http://schemas.openxmlformats.org/officeDocument/2006/relationships" name="Business Segment Information (S" sheetId="40" state="visible" r:id="rId40"/>
    <sheet xmlns:r="http://schemas.openxmlformats.org/officeDocument/2006/relationships" name="Stock-Based Compensation (Narra" sheetId="41" state="visible" r:id="rId41"/>
    <sheet xmlns:r="http://schemas.openxmlformats.org/officeDocument/2006/relationships" name="Defined Contribution And Othe42" sheetId="42" state="visible" r:id="rId42"/>
  </sheets>
  <definedNames/>
  <calcPr calcId="124519" fullCalcOnLoad="1"/>
</workbook>
</file>

<file path=xl/sharedStrings.xml><?xml version="1.0" encoding="utf-8"?>
<sst xmlns="http://schemas.openxmlformats.org/spreadsheetml/2006/main" uniqueCount="324">
  <si>
    <t>Document And Entity Information - shares</t>
  </si>
  <si>
    <t>9 Months Ended</t>
  </si>
  <si>
    <t>Mar. 31, 2017</t>
  </si>
  <si>
    <t>Apr. 20, 2017</t>
  </si>
  <si>
    <t>Document And Entity Information [Abstract]</t>
  </si>
  <si>
    <t>Document Type</t>
  </si>
  <si>
    <t>10-Q</t>
  </si>
  <si>
    <t>Amendment Flag</t>
  </si>
  <si>
    <t>false</t>
  </si>
  <si>
    <t>Document Fiscal Period Focus</t>
  </si>
  <si>
    <t>Q3</t>
  </si>
  <si>
    <t>Entity Central Index Key</t>
  </si>
  <si>
    <t>Entity Registrant Name</t>
  </si>
  <si>
    <t>LANCASTER COLONY CORP</t>
  </si>
  <si>
    <t>Entity Filer Category</t>
  </si>
  <si>
    <t>Large Accelerated Filer</t>
  </si>
  <si>
    <t>Entity Common Stock, Shares Outstanding</t>
  </si>
  <si>
    <t>Document Period End Date</t>
  </si>
  <si>
    <t>Mar. 31,
		2017</t>
  </si>
  <si>
    <t>Document Fiscal Year Focus</t>
  </si>
  <si>
    <t>Current Fiscal Year End Date</t>
  </si>
  <si>
    <t>--06-30</t>
  </si>
  <si>
    <t>Condensed Consolidated Balance Sheets - USD ($) $ in Thousands</t>
  </si>
  <si>
    <t>Jun. 30, 2016</t>
  </si>
  <si>
    <t>Current Assets:</t>
  </si>
  <si>
    <t>Cash and equivalents</t>
  </si>
  <si>
    <t>Receivables (less allowance for doubtful accounts, March-$32; June-$125)</t>
  </si>
  <si>
    <t>Inventories:</t>
  </si>
  <si>
    <t>Raw materials</t>
  </si>
  <si>
    <t>Finished goods</t>
  </si>
  <si>
    <t>Total inventories</t>
  </si>
  <si>
    <t>Other current assets</t>
  </si>
  <si>
    <t>Total current assets</t>
  </si>
  <si>
    <t>Property, Plant and Equipment:</t>
  </si>
  <si>
    <t>Land, buildings and improvements</t>
  </si>
  <si>
    <t>Machinery and equipment</t>
  </si>
  <si>
    <t>Total cost</t>
  </si>
  <si>
    <t>Less accumulated depreciation</t>
  </si>
  <si>
    <t>Property, plant and equipment-net</t>
  </si>
  <si>
    <t>Other Assets:</t>
  </si>
  <si>
    <t>Goodwill</t>
  </si>
  <si>
    <t>Other intangible assets-net</t>
  </si>
  <si>
    <t>Other noncurrent assets</t>
  </si>
  <si>
    <t>Total</t>
  </si>
  <si>
    <t>Current Liabilities:</t>
  </si>
  <si>
    <t>Accounts payable</t>
  </si>
  <si>
    <t>Accrued liabilities</t>
  </si>
  <si>
    <t>Total current liabilities</t>
  </si>
  <si>
    <t>Other Noncurrent Liabilities</t>
  </si>
  <si>
    <t>Deferred Income Taxes</t>
  </si>
  <si>
    <t>Commitments and Contingencies</t>
  </si>
  <si>
    <t xml:space="preserve"> </t>
  </si>
  <si>
    <t>Shareholders' Equity:</t>
  </si>
  <si>
    <t>Preferred stock-authorized 3,050,000 shares; outstanding-none</t>
  </si>
  <si>
    <t>Common stock-authorized 75,000,000 shares; outstanding-March-27,442,693 shares; June-27,423,550 shares</t>
  </si>
  <si>
    <t>Retained earnings</t>
  </si>
  <si>
    <t>Accumulated other comprehensive loss</t>
  </si>
  <si>
    <t>Common stock in treasury, at cost</t>
  </si>
  <si>
    <t>Total shareholders' equity</t>
  </si>
  <si>
    <t>Condensed Consolidated Balance Sheets (Parenthetical) - USD ($) $ in Thousands</t>
  </si>
  <si>
    <t>Statement of Financial Position [Abstract]</t>
  </si>
  <si>
    <t>Allowance for doubtful accounts</t>
  </si>
  <si>
    <t>Preferred stock, shares authorized (in shares)</t>
  </si>
  <si>
    <t>Preferred stock, shares outstanding (in shares)</t>
  </si>
  <si>
    <t>Common stock, shares authorized (in shares)</t>
  </si>
  <si>
    <t>Common stock, shares outstanding (in shares)</t>
  </si>
  <si>
    <t>Condensed Consolidated Statements Of Income - USD ($) shares in Thousands, $ in Thousands</t>
  </si>
  <si>
    <t>3 Months Ended</t>
  </si>
  <si>
    <t>Mar. 31, 2016</t>
  </si>
  <si>
    <t>Income Statement [Abstract]</t>
  </si>
  <si>
    <t>Net Sales</t>
  </si>
  <si>
    <t>Cost of Sales</t>
  </si>
  <si>
    <t>Gross Profit</t>
  </si>
  <si>
    <t>Selling, General and Administrative Expenses</t>
  </si>
  <si>
    <t>Multiemployer Pension Settlement and Related Costs</t>
  </si>
  <si>
    <t>Operating Income</t>
  </si>
  <si>
    <t>Other, Net</t>
  </si>
  <si>
    <t>Income Before Income Taxes</t>
  </si>
  <si>
    <t>Taxes Based on Income</t>
  </si>
  <si>
    <t>Net Income</t>
  </si>
  <si>
    <t>Net Income Per Common Share:</t>
  </si>
  <si>
    <t>Basic (in dollars per share)</t>
  </si>
  <si>
    <t>Diluted (in dollars per share)</t>
  </si>
  <si>
    <t>Cash Dividends Per Common Share (in dollars per share)</t>
  </si>
  <si>
    <t>Weighted Average Common Shares Outstanding:</t>
  </si>
  <si>
    <t>Basic (in shares)</t>
  </si>
  <si>
    <t>Diluted (in shares)</t>
  </si>
  <si>
    <t>Condensed Consolidated Statements Of Comprehensive Income - USD ($) $ in Thousands</t>
  </si>
  <si>
    <t>Statement of Comprehensive Income [Abstract]</t>
  </si>
  <si>
    <t>Defined Benefit Pension and Postretirement Benefit Plans:</t>
  </si>
  <si>
    <t>Prior service credit arising during the period, before tax</t>
  </si>
  <si>
    <t>Amortization of loss, before tax</t>
  </si>
  <si>
    <t>Amortization of prior service credit, before tax</t>
  </si>
  <si>
    <t>Total Other Comprehensive Income, Before Tax</t>
  </si>
  <si>
    <t>Tax Attributes of Items in Other Comprehensive Income:</t>
  </si>
  <si>
    <t>Prior service credit arising during the period, tax</t>
  </si>
  <si>
    <t>Amortization of loss, tax</t>
  </si>
  <si>
    <t>Amortization of prior service credit, tax</t>
  </si>
  <si>
    <t>Total Tax Expense</t>
  </si>
  <si>
    <t>Other Comprehensive Income, Net of Tax</t>
  </si>
  <si>
    <t>Comprehensive Income</t>
  </si>
  <si>
    <t>Condensed Consolidated Statements Of Cash Flows - USD ($) $ in Thousands</t>
  </si>
  <si>
    <t>Cash Flows From Operating Activities:</t>
  </si>
  <si>
    <t>Net income</t>
  </si>
  <si>
    <t>Impacts of noncash items:</t>
  </si>
  <si>
    <t>Depreciation and amortization</t>
  </si>
  <si>
    <t>Change in acquisition-related contingent consideration</t>
  </si>
  <si>
    <t>Deferred income taxes and other changes</t>
  </si>
  <si>
    <t>Stock-based compensation expense</t>
  </si>
  <si>
    <t>Excess tax benefit from stock-based compensation</t>
  </si>
  <si>
    <t>Pension plan activity</t>
  </si>
  <si>
    <t>Changes in operating assets and liabilities:</t>
  </si>
  <si>
    <t>Receivables</t>
  </si>
  <si>
    <t>Inventories</t>
  </si>
  <si>
    <t>Accounts payable and accrued liabilities</t>
  </si>
  <si>
    <t>Net cash provided by operating activities</t>
  </si>
  <si>
    <t>Cash Flows From Investing Activities:</t>
  </si>
  <si>
    <t>Cash paid for acquisitions, net of cash acquired</t>
  </si>
  <si>
    <t>Payments for property additions</t>
  </si>
  <si>
    <t>Other-net</t>
  </si>
  <si>
    <t>Net cash used in investing activities</t>
  </si>
  <si>
    <t>Cash Flows From Financing Activities:</t>
  </si>
  <si>
    <t>Payment of dividends (including special dividend payment, 2017-$0; 2016-$136,677)</t>
  </si>
  <si>
    <t>Purchase of treasury stock</t>
  </si>
  <si>
    <t>Net cash used in financing activities</t>
  </si>
  <si>
    <t>Net change in cash and equivalents</t>
  </si>
  <si>
    <t>Cash and equivalents at beginning of year</t>
  </si>
  <si>
    <t>Cash and equivalents at end of period</t>
  </si>
  <si>
    <t>Supplemental Disclosure of Operating Cash Flows:</t>
  </si>
  <si>
    <t>Cash paid during the period for income taxes</t>
  </si>
  <si>
    <t>Condensed Consolidated Statements Of Cash Flows (Parenthetical) - USD ($) $ in Thousands</t>
  </si>
  <si>
    <t>Statement of Cash Flows [Abstract]</t>
  </si>
  <si>
    <t>Special dividend payment</t>
  </si>
  <si>
    <t>Summary Of Significant Accounting Policies</t>
  </si>
  <si>
    <t>Accounting Policies [Abstract]</t>
  </si>
  <si>
    <t>Summary of Significant Accounting Policies 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16 Annual Report on Form 10-K. Unless otherwise noted, the term “year” and references to a particular year pertain to our fiscal year, which begins on July 1 and ends on June 30; for example, 2017 refers to fiscal 2017 , which is the period from July 1, 2016 to June 30, 2017 . Property, Plant and Equipment Property, plant and equipment are stated at cost less accumulated depreciation, except for those acquired as part of a business combination, which are stated at fair value at the time of purchase. Purchases of property, plant and equipment included in Accounts Payable and excluded from the property additions and the change in accounts payable in the Condensed Consolidated Statements of Cash Flows were as follows: March 31, 2017 2016 Construction in progress in Accounts Payable $ 1,887 $ 185 Accrued Distribution Accrued distribution costs included in Accrued Liabilities were $6.6 million and $4.5 million at March 31, 2017 and June 30, 2016 , respectively. 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 Basic and diluted net income per common share were calculated as follows: Three Months Ended Nine Months Ended 2017 2016 2017 2016 Net income $ 14,471 $ 29,011 $ 86,827 $ 91,150 Net income available to participating securities (23 ) (54 ) (149 ) (216 ) Net income available to common shareholders $ 14,448 $ 28,957 $ 86,678 $ 90,934 Weighted average common shares outstanding – basic 27,379 27,338 27,369 27,329 Incremental share effect from: Nonparticipating restricted stock 1 2 3 3 Stock-settled stock appreciation rights 62 36 66 33 Weighted average common shares outstanding – diluted 27,442 27,376 27,438 27,365 Net income per common share – basic $ 0.53 $ 1.06 $ 3.17 $ 3.33 Net income per common share – diluted $ 0.53 $ 1.06 $ 3.16 $ 3.32 Accumulated Other Comprehensive Loss The following table presents the amounts reclassified out of accumulated other comprehensive loss by component: Three Months Ended Nine Months Ended 2017 2016 2017 2016 Accumulated other comprehensive loss at beginning of period $ (11,194 ) $ (8,631 ) $ (11,350 ) $ (10,057 ) Defined Benefit Pension Plan Items: Amortization of unrecognized net loss 179 135 536 405 Postretirement Benefit Plan Items: Prior service credit arising during the period — — — 2,038 Amortization of unrecognized net gain (9 ) (11 ) (28 ) (23 ) Amortization of prior service credit (46 ) (47 ) (136 ) (79 ) Total other comprehensive income, before tax 124 77 372 2,341 Total tax expense (46 ) (28 ) (138 ) (866 ) Other comprehensive income, net of tax 78 49 234 1,475 Accumulated other comprehensive loss at end of period $ (11,116 ) $ (8,582 ) $ (11,116 ) $ (8,582 ) Significant Accounting Policies There were no changes to our Significant Accounting Policies from those disclosed in our 2016 Annual Report on Form 10-K. Recently Issued Accounting Standards In March 2016, the Financial Accounting Standards Board (“FASB”) issued new accounting guidance to simplify the accounting for stock-based compensation. The amendments include changes to the accounting for share-based payment transactions, including: the inclusion of the tax consequences related to stock-based compensation within the computation of income tax expense versus equity; the classification of awards as either equity or liabilities; and the classification of share-based activity on the statement of cash flows. We will adopt the new guidance on July 1, 2017 and will elect to continue to estimate forfeitures. The adoption may result in increased volatility to our income tax expense in future periods dependent upon, among other variables, the price of our common stock and the timing and volume of share-based payment award activity such as employee exercises of stock-settled stock appreciation rights and vesting of restricted stock awards. The transition method that will be applied on adoption varies for each of the amendments. In March 2017, the FASB issued new accounting guidance to improve the presentation of net periodic pension cost and net periodic postretirement benefit cost by disaggregating the service cost component from the other components of net periodic benefit cost. The amendments require an employer to present service cost in the same line item(s) as compensation costs for the pertinent employees whereas the other components of net periodic benefit cost must be reported separately from service cost and outside of income from operations. The amendments also allow only the service cost component to be eligible for capitalization. The amendments require retrospective application for the income statement presentation provisions and prospective application for the capitalization of the service cost component. However, as a result of prior years’ restructuring activities, we no longer have any active employees continuing to accrue service cost. Therefore, the service cost provisions are not applicable to us, and we expect only changes in classification on the income statement. The guidance will be effective for us in fiscal 2019 including interim periods. In May 2014, the FASB issued new accounting guidance for the recognition of revenue and issued subsequent clarifications of this new guidance in 2016 and 2017. The core principle of the new guidance is that an entity should recognize revenue to depict the transfer of promised goods or services to customers in an amount that reflects the consideration to which the entity expects to be entitled in exchange for those goods or services. This model is based on a control approach rather than the current risks and rewards model. The new guidance would also require expanded disclosures. Since we do not plan to early adopt this standard, the guidance will be effective for us in fiscal 2019 including interim periods and will require either retrospective application to each prior period presented or modified retrospective application with the cumulative effect of initially applying the standard recognized at the date of adoption. We are currently evaluating the impact of this guidance. In February 2016, the FASB issued new accounting guidance to require lessees to recognize a right-of-use asset and a lease liability for leases with terms of more than 12 months. The updated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updated guidance requires expanded qualitative and quantitative disclosures, including additional information about the amounts recorded in the consolidated financial statements. The guidance will be effective for us in fiscal 2020 including interim periods using a modified retrospective approach. We are currently evaluating the impact of this guidance. Recently Adopted Accounting Standards In July 2015, the FASB issued new accounting guidance which requires entities to measure most inventory “at the lower of cost or net realizable value,” thereby simplifying current guidance. Under current guidance an entity must measure inventory at the lower of cost or market, where market is defined as one of three different measures, one of which is net realizable value. We adopted this guidance effective July 1, 2016 on a prospective basis, and it did not have a material impact on our condensed consolidated financial statements. In August 2016, the FASB issued new accounting guidance to reduce diversity in practice in how certain cash receipts and cash payments are presented in the statement of cash flows. Current guidance is either unclear or does not include specific requirements for the classification of these transactions. The majority of the new provisions are not currently applicable to us, and those that are applicable are consistent with our current practice. The guidance will be effective for fiscal years, and interim periods within those years, beginning after December 15, 2017 using a retrospective transition method for all periods presented. Early adoption is permitted provided that all amendments are adopted in the same period. We adopted this guidance effective July 1, 2016, and it did not have an impact on our Condensed Consolidated Statements of Cash Flows.</t>
  </si>
  <si>
    <t>Acquisition</t>
  </si>
  <si>
    <t>Business Combinations [Abstract]</t>
  </si>
  <si>
    <t>Acquisition On November 17, 2016, we acquired substantially all of the assets of Angelic Bakehouse, Inc. (“Angelic”). Angelic, a privately owned manufacturer and marketer of premium sprouted grain bakery products, is based near Milwaukee, Wisconsin. The initial purchase price of $35.0 million was funded by cash on hand and excludes contingent consideration relating to an additional earn-out payment which is tied to performance-based conditions. In general, the terms of the acquisition specify that the sellers will receive an earn-out based upon a pre-determined multiple of the defined adjusted EBITDA of Angelic in fiscal 2021. We are unable to provide a range for the amount of this earn-out because it is based on the future adjusted EBITDA of Angelic, and the earn-out does not contain a minimum or maximum value. See further discussion of the earn-out in Note 3. Angelic is reported in our Specialty Foods segment, and its results of operations have been included in our condensed consolidated financial statements from the date of acquisition. Such results were not material. The following table summarizes the consideration related to the acquisition and the preliminary purchase price allocation based on the fair value of the net assets acquired, as adjusted for the preliminary net working capital adjustment recorded as of March 31, 2017 . The initial fair value of the contingent consideration is a noncash investing activity. Consideration Cash paid for acquisition $ 34,997 Contingent consideration - fair value of earn-out at date of closing 13,872 Working capital adjustment receivable (63 ) Fair value of total consideration $ 48,806 Preliminary Purchase Price Allocation Trade receivables $ 831 Other receivables 550 Inventories 430 Other current assets 19 Property, plant and equipment 5,083 Goodwill (tax deductible) 21,120 Other intangible assets 21,491 Current liabilities (718 ) Net assets acquired $ 48,806 Further adjustments may occur to the allocation above as certain aspects of the transaction are finalized during the measurement period. The goodwill recognized above arose because the purchase price for Angelic reflects a number of factors including the future earnings and cash flow potential of Angelic, as well as the impact of the inclusion of the initial fair value of the earn-out associated with the acquisition. Angelic is a fast growing, on-trend business with placement in the specialty deli/bakery section of the grocery store and provides innovation opportunities within and beyond our present product lines. Goodwill also resulted from the workforce acquired with Angelic. We have determined preliminary values and lives of the other intangible assets listed in the allocation above as: $18.6 million for the tradename with a 20 -year life; $0.3 million for the customer relationships with a 10 -year life; $2.4 million for the technology / know-how with a 10 -year life and $0.2 million for the non-compete agreements with a 5 -year life. Pro forma results of operations have not been presented herein as the acquisition was not material to our results of operations.</t>
  </si>
  <si>
    <t>Fair Value</t>
  </si>
  <si>
    <t>Fair Value Disclosures [Abstract]</t>
  </si>
  <si>
    <t>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consist principally of cash, accounts receivable, accounts payable and contingent consideration payable. The estimated fair value of cash, accounts receivable and accounts payable approximates their carrying value. Contingent consideration payable is recorded at fair value. Our contingent consideration, which is measured at fair value on a recurring basis and did not have a balance at June 30, 2016, is included in Other Noncurrent Liabilities on the Condensed Consolidated Balance Sheets. The following table summarizes our contingent consideration as of March 31, 2017 : Fair Value Measurements at March 31, 2017 Level 1 Level 2 Level 3 Total Acquisition-related contingent consideration $ — $ — $ 14,554 $ 14,554 The contingent consideration resulted from the earn-out associated with our November 17, 2016 acquisition of Angelic. The initial purchase price of $35.0 million did not include the future earn-out payment which is tied to performance-based conditions. In general, the terms of the acquisition specify that the sellers will receive an earn-out based upon a pre-determined multiple of the defined adjusted EBITDA of Angelic in fiscal 2021. The fair value of the contingent consideration was estimated using a present value approach, which incorporates factors such as business risks and projections, to estimate an expected value. This fair value measurement is based on significant inputs not observable in the market and thus represents a Level 3 measurement within the fair value hierarchy. Using this valuation technique, the fair value of the contingent consideration was determined to be $13.9 million at November 17, 2016. The following table represents our Level 3 fair value measurements using significant other unobservable inputs for acquisition-related contingent consideration: Three Months Ended Nine Months Ended Acquisition-related contingent consideration at beginning of period $ 14,096 $ — Additions — 13,872 Changes in fair value included in Selling, General and Administrative Expenses 458 682 Acquisition-related contingent consideration at end of period $ 14,554 $ 14,554</t>
  </si>
  <si>
    <t>Long-Term Debt</t>
  </si>
  <si>
    <t>Debt Disclosure [Abstract]</t>
  </si>
  <si>
    <t>Long-Term Debt At March 31, 2017 and June 30, 2016 , we had an unsecured credit facility (“Facility”) under which we could borrow, on a revolving credit basis, up to a maximum of $150 million at any one time, with potential to expand the total credit availability to $225 million subject to us obtaining consent of the issuing banks and certain other conditions. The Facility expires on April 8, 2021 , and all outstanding amounts are then due and payable. Interest is variable based upon formulas tied to LIBOR or an alternative base rate defined in the Facility, at our option. We must also pay facility fees that are tied to our then-applicable consolidated leverage ratio. Loans may be used for general corporate purposes. Due to the nature of its terms, when we have outstanding borrowings under the Facility, they will be classified as long-term debt. At March 31, 2017 and June 30, 2016 , we had no borrowings outstanding under the Facility. At March 31, 2017 , we had $5.1 million of standby letters of credit outstanding, which reduced the amount available for borrowing on the Facility. We paid no interest for the three and nine months ended March 31, 2017 and 2016 . 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 to 1 at all times. The interest coverage ratio is calculated by dividing Consolidated EBIT by Consolidated Interest Expense, and the leverage ratio is calculated by dividing Consolidated Debt by Consolidated EBITDA. All financial terms used in the covenant calculations are defined more specifically in the Facility.</t>
  </si>
  <si>
    <t>Commitments And Contingencies</t>
  </si>
  <si>
    <t>Commitments and Contingencies Disclosure [Abstract]</t>
  </si>
  <si>
    <t>Commitments and Contingencies At March 31, 2017 ,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 With our recent acquisition of Angelic, we have a contingent liability recorded for the earn-out associated with the transaction. See further discussion in Note 3.</t>
  </si>
  <si>
    <t>Goodwill And Other Intangible Assets</t>
  </si>
  <si>
    <t>Goodwill and Intangible Assets Disclosure [Abstract]</t>
  </si>
  <si>
    <t>Goodwill and Other Intangible Assets Goodwill attributable to the Specialty Foods segment was $164.9 million and $143.8 million at March 31, 2017 and June 30, 2016 , respectively. The increase in goodwill is the result of the acquisition of Angelic in November 2016. See further discussion in Note 2. The following table is a rollforward of goodwill from June 30, 2016 to March 31, 2017 : Carrying Value Goodwill at beginning of year $ 143,788 Goodwill acquired during the period 21,120 Goodwill at end of period $ 164,908 The following table summarizes our identifiable other intangible assets, all included in the Specialty Foods segment. The intangible asset values and lives related to the Angelic acquisition, which are included in the table below, are preliminary and subject to further review over the measurement period. See further discussion in Note 2. March 31, June 30, Tradenames (20 to 30-year life) Gross carrying value $ 53,063 $ 34,500 Accumulated amortization (2,696 ) (1,485 ) Net carrying value $ 50,367 $ 33,015 Trademarks (40-year life) Gross carrying value $ 370 $ 370 Accumulated amortization (239 ) (232 ) Net carrying value $ 131 $ 138 Customer Relationships (10 to 15-year life) Gross carrying value $ 14,207 $ 13,920 Accumulated amortization (6,879 ) (6,048 ) Net carrying value $ 7,328 $ 7,872 Technology / Know-how (10-year life) Gross carrying value $ 6,350 $ 3,900 Accumulated amortization (888 ) (504 ) Net carrying value $ 5,462 $ 3,396 Non-compete Agreements (5-year life) Gross carrying value $ 791 $ 600 Accumulated amortization (260 ) (155 ) Net carrying value $ 531 $ 445 Total net carrying value $ 63,819 $ 44,866 Amortization expense for our other intangible assets, which is reflected in Selling, General and Administrative Expenses, was as follows: Three Months Ended Nine Months Ended 2017 2016 2017 2016 Amortization expense $ 1,001 $ 691 $ 2,538 $ 2,214 Total annual amortization expense for each of the next five years is estimated to be as follows: 2018 $ 4,004 2019 $ 4,004 2020 $ 3,969 2021 $ 3,884 2022 $ 3,811</t>
  </si>
  <si>
    <t>Income Taxes</t>
  </si>
  <si>
    <t>Income Tax Disclosure [Abstract]</t>
  </si>
  <si>
    <t>Income Taxes Prepaid federal income taxes of $10.2 million and $4.3 million were included in Other Current Assets at March 31, 2017 and June 30, 2016 , respectively. Prepaid state and local income taxes of $1.0 million and $0.5 million were included in Other Current Assets at March 31, 2017 and June 30, 2016 , respectively.</t>
  </si>
  <si>
    <t>Business Segment Information</t>
  </si>
  <si>
    <t>Segment Reporting [Abstract]</t>
  </si>
  <si>
    <t>Business Segment Information The March 31, 2017 identifiable assets by reportable segment are generally consistent with that of June 30, 2016 . However, due to the acquisition of Angelic in November 2016, the amount of Specialty Foods assets increased as compared to June 30, 2016 . The following summary of financial information is consistent with the basis of segmentation and measurement of segment profit or loss presented in our June 30, 2016 consolidated financial statements: Three Months Ended Nine Months Ended 2017 2016 2017 2016 Net Sales $ 293,834 $ 287,765 $ 911,968 $ 906,619 Operating Income Specialty Foods $ 25,080 $ 46,476 $ 141,957 $ 146,866 Corporate Expenses (3,067 ) (2,532 ) (9,832 ) (8,919 ) Total $ 22,013 $ 43,944 $ 132,125 $ 137,947</t>
  </si>
  <si>
    <t>Stock-Based Compensation</t>
  </si>
  <si>
    <t>Disclosure of Compensation Related Costs, Share-based Payments [Abstract]</t>
  </si>
  <si>
    <t>Stock-Based Compensation There have been no changes to our stock-based compensation plans from those disclosed in our 2016 Annual Report on Form 10-K. Our stock-settled stock appreciation rights (“SSSARs”) compensation expense was $0.4 million for the three months ended March 31, 2017 and 2016 . Year-to-date SSSARs compensation expense was $1.3 million for the current-year period compared to $0.9 million for the prior-year period. At March 31, 2017 , there was $4.3 million of unrecognized compensation expense related to SSSARs that we will recognize over a weighted-average period of 2 years . Our restricted stock compensation expense was $0.6 million and $0.4 million for the three months ended March 31, 2017 and 2016 , respectively. Year-to-date restricted stock compensation expense was $1.8 million for the current-year period compared to $1.3 million for the prior-year period. At March 31, 2017 , there was $3.8 million of unrecognized compensation expense related to restricted stock that we will recognize over a weighted-average period of 2 years .</t>
  </si>
  <si>
    <t>Defined Contribution And Other Employee Plans</t>
  </si>
  <si>
    <t>Compensation and Retirement Disclosure [Abstract]</t>
  </si>
  <si>
    <t>Defined Contribution and Other Employee Plans Multiemployer Plans In the quarter ended March 31, 2017, we recorded a one-time charge of $17.6 million for our complete withdrawal from the underfunded multiemployer Cleveland Bakers and Teamsters Pension Fund and to initially fund a new union-sponsored 401(k) plan for the current union employees at our Bedford Heights, Ohio plant. This event was detailed in our Form 8-K filing, which was issued on January 24, 2017. The liability related to this charge was included in Accrued Liabilities at March 31, 2017.</t>
  </si>
  <si>
    <t>Summary Of Significant Accounting Policies (Policy)</t>
  </si>
  <si>
    <t>Basis Of Presentation</t>
  </si>
  <si>
    <t>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16 Annual Report on Form 10-K. Unless otherwise noted, the term “year” and references to a particular year pertain to our fiscal year, which begins on July 1 and ends on June 30; for example, 2017 refers to fiscal 2017 , which is the period from July 1, 2016 to June 30, 2017 .</t>
  </si>
  <si>
    <t>Property, Plant And Equipment</t>
  </si>
  <si>
    <t>Property, Plant and Equipment Property, plant and equipment are stated at cost less accumulated depreciation, except for those acquired as part of a business combination, which are stated at fair value at the time of purchase.</t>
  </si>
  <si>
    <t>Earnings Per Share</t>
  </si>
  <si>
    <t>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si>
  <si>
    <t>Recently Issued And Recently Adopted Accounting Standards</t>
  </si>
  <si>
    <t>Recently Issued Accounting Standards In March 2016, the Financial Accounting Standards Board (“FASB”) issued new accounting guidance to simplify the accounting for stock-based compensation. The amendments include changes to the accounting for share-based payment transactions, including: the inclusion of the tax consequences related to stock-based compensation within the computation of income tax expense versus equity; the classification of awards as either equity or liabilities; and the classification of share-based activity on the statement of cash flows. We will adopt the new guidance on July 1, 2017 and will elect to continue to estimate forfeitures. The adoption may result in increased volatility to our income tax expense in future periods dependent upon, among other variables, the price of our common stock and the timing and volume of share-based payment award activity such as employee exercises of stock-settled stock appreciation rights and vesting of restricted stock awards. The transition method that will be applied on adoption varies for each of the amendments. In March 2017, the FASB issued new accounting guidance to improve the presentation of net periodic pension cost and net periodic postretirement benefit cost by disaggregating the service cost component from the other components of net periodic benefit cost. The amendments require an employer to present service cost in the same line item(s) as compensation costs for the pertinent employees whereas the other components of net periodic benefit cost must be reported separately from service cost and outside of income from operations. The amendments also allow only the service cost component to be eligible for capitalization. The amendments require retrospective application for the income statement presentation provisions and prospective application for the capitalization of the service cost component. However, as a result of prior years’ restructuring activities, we no longer have any active employees continuing to accrue service cost. Therefore, the service cost provisions are not applicable to us, and we expect only changes in classification on the income statement. The guidance will be effective for us in fiscal 2019 including interim periods. In May 2014, the FASB issued new accounting guidance for the recognition of revenue and issued subsequent clarifications of this new guidance in 2016 and 2017. The core principle of the new guidance is that an entity should recognize revenue to depict the transfer of promised goods or services to customers in an amount that reflects the consideration to which the entity expects to be entitled in exchange for those goods or services. This model is based on a control approach rather than the current risks and rewards model. The new guidance would also require expanded disclosures. Since we do not plan to early adopt this standard, the guidance will be effective for us in fiscal 2019 including interim periods and will require either retrospective application to each prior period presented or modified retrospective application with the cumulative effect of initially applying the standard recognized at the date of adoption. We are currently evaluating the impact of this guidance. In February 2016, the FASB issued new accounting guidance to require lessees to recognize a right-of-use asset and a lease liability for leases with terms of more than 12 months. The updated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updated guidance requires expanded qualitative and quantitative disclosures, including additional information about the amounts recorded in the consolidated financial statements. The guidance will be effective for us in fiscal 2020 including interim periods using a modified retrospective approach. We are currently evaluating the impact of this guidance. Recently Adopted Accounting Standards In July 2015, the FASB issued new accounting guidance which requires entities to measure most inventory “at the lower of cost or net realizable value,” thereby simplifying current guidance. Under current guidance an entity must measure inventory at the lower of cost or market, where market is defined as one of three different measures, one of which is net realizable value. We adopted this guidance effective July 1, 2016 on a prospective basis, and it did not have a material impact on our condensed consolidated financial statements. In August 2016, the FASB issued new accounting guidance to reduce diversity in practice in how certain cash receipts and cash payments are presented in the statement of cash flows. Current guidance is either unclear or does not include specific requirements for the classification of these transactions. The majority of the new provisions are not currently applicable to us, and those that are applicable are consistent with our current practice. The guidance will be effective for fiscal years, and interim periods within those years, beginning after December 15, 2017 using a retrospective transition method for all periods presented. Early adoption is permitted provided that all amendments are adopted in the same period. We adopted this guidance effective July 1, 2016, and it did not have an impact on our Condensed Consolidated Statements of Cash Flows.</t>
  </si>
  <si>
    <t>Summary Of Significant Accounting Policies (Tables)</t>
  </si>
  <si>
    <t>Schedule Of Construction In Progress In Accounts Payable</t>
  </si>
  <si>
    <t>Purchases of property, plant and equipment included in Accounts Payable and excluded from the property additions and the change in accounts payable in the Condensed Consolidated Statements of Cash Flows were as follows: March 31, 2017 2016 Construction in progress in Accounts Payable $ 1,887 $ 185</t>
  </si>
  <si>
    <t>Schedule Of Basic And Diluted Net Income Per Common Share Calculations</t>
  </si>
  <si>
    <t>Basic and diluted net income per common share were calculated as follows: Three Months Ended Nine Months Ended 2017 2016 2017 2016 Net income $ 14,471 $ 29,011 $ 86,827 $ 91,150 Net income available to participating securities (23 ) (54 ) (149 ) (216 ) Net income available to common shareholders $ 14,448 $ 28,957 $ 86,678 $ 90,934 Weighted average common shares outstanding – basic 27,379 27,338 27,369 27,329 Incremental share effect from: Nonparticipating restricted stock 1 2 3 3 Stock-settled stock appreciation rights 62 36 66 33 Weighted average common shares outstanding – diluted 27,442 27,376 27,438 27,365 Net income per common share – basic $ 0.53 $ 1.06 $ 3.17 $ 3.33 Net income per common share – diluted $ 0.53 $ 1.06 $ 3.16 $ 3.32</t>
  </si>
  <si>
    <t>Schedule Of Amounts Reclassified Out Of Accumulated Other Comprehensive Loss</t>
  </si>
  <si>
    <t>The following table presents the amounts reclassified out of accumulated other comprehensive loss by component: Three Months Ended Nine Months Ended 2017 2016 2017 2016 Accumulated other comprehensive loss at beginning of period $ (11,194 ) $ (8,631 ) $ (11,350 ) $ (10,057 ) Defined Benefit Pension Plan Items: Amortization of unrecognized net loss 179 135 536 405 Postretirement Benefit Plan Items: Prior service credit arising during the period — — — 2,038 Amortization of unrecognized net gain (9 ) (11 ) (28 ) (23 ) Amortization of prior service credit (46 ) (47 ) (136 ) (79 ) Total other comprehensive income, before tax 124 77 372 2,341 Total tax expense (46 ) (28 ) (138 ) (866 ) Other comprehensive income, net of tax 78 49 234 1,475 Accumulated other comprehensive loss at end of period $ (11,116 ) $ (8,582 ) $ (11,116 ) $ (8,582 )</t>
  </si>
  <si>
    <t>Acquisition (Tables)</t>
  </si>
  <si>
    <t>Schedule Of Consideration And Purchase Price Allocation</t>
  </si>
  <si>
    <t>The following table summarizes the consideration related to the acquisition and the preliminary purchase price allocation based on the fair value of the net assets acquired, as adjusted for the preliminary net working capital adjustment recorded as of March 31, 2017 . The initial fair value of the contingent consideration is a noncash investing activity. Consideration Cash paid for acquisition $ 34,997 Contingent consideration - fair value of earn-out at date of closing 13,872 Working capital adjustment receivable (63 ) Fair value of total consideration $ 48,806 Preliminary Purchase Price Allocation Trade receivables $ 831 Other receivables 550 Inventories 430 Other current assets 19 Property, plant and equipment 5,083 Goodwill (tax deductible) 21,120 Other intangible assets 21,491 Current liabilities (718 ) Net assets acquired $ 48,806</t>
  </si>
  <si>
    <t>Fair Value (Tables)</t>
  </si>
  <si>
    <t>Schedule Of Acquisition-Related Contingent Consideration Measured At Fair Value On A Recurring Basis</t>
  </si>
  <si>
    <t>Our contingent consideration, which is measured at fair value on a recurring basis and did not have a balance at June 30, 2016, is included in Other Noncurrent Liabilities on the Condensed Consolidated Balance Sheets. The following table summarizes our contingent consideration as of March 31, 2017 : Fair Value Measurements at March 31, 2017 Level 1 Level 2 Level 3 Total Acquisition-related contingent consideration $ — $ — $ 14,554 $ 14,554</t>
  </si>
  <si>
    <t>Schedule Of Level 3 Fair Value Measurements Using Significant Other Unobservable Inputs For Acquisition-Related Contingent Consideration</t>
  </si>
  <si>
    <t>The following table represents our Level 3 fair value measurements using significant other unobservable inputs for acquisition-related contingent consideration: Three Months Ended Nine Months Ended Acquisition-related contingent consideration at beginning of period $ 14,096 $ — Additions — 13,872 Changes in fair value included in Selling, General and Administrative Expenses 458 682 Acquisition-related contingent consideration at end of period $ 14,554 $ 14,554</t>
  </si>
  <si>
    <t>Goodwill And Other Intangible Assets (Tables)</t>
  </si>
  <si>
    <t>Rollforward Of Goodwill</t>
  </si>
  <si>
    <t>The following table is a rollforward of goodwill from June 30, 2016 to March 31, 2017 : Carrying Value Goodwill at beginning of year $ 143,788 Goodwill acquired during the period 21,120 Goodwill at end of period $ 164,908</t>
  </si>
  <si>
    <t>Summary Of Other Intangible Assets</t>
  </si>
  <si>
    <t>The following table summarizes our identifiable other intangible assets, all included in the Specialty Foods segment. The intangible asset values and lives related to the Angelic acquisition, which are included in the table below, are preliminary and subject to further review over the measurement period. See further discussion in Note 2. March 31, June 30, Tradenames (20 to 30-year life) Gross carrying value $ 53,063 $ 34,500 Accumulated amortization (2,696 ) (1,485 ) Net carrying value $ 50,367 $ 33,015 Trademarks (40-year life) Gross carrying value $ 370 $ 370 Accumulated amortization (239 ) (232 ) Net carrying value $ 131 $ 138 Customer Relationships (10 to 15-year life) Gross carrying value $ 14,207 $ 13,920 Accumulated amortization (6,879 ) (6,048 ) Net carrying value $ 7,328 $ 7,872 Technology / Know-how (10-year life) Gross carrying value $ 6,350 $ 3,900 Accumulated amortization (888 ) (504 ) Net carrying value $ 5,462 $ 3,396 Non-compete Agreements (5-year life) Gross carrying value $ 791 $ 600 Accumulated amortization (260 ) (155 ) Net carrying value $ 531 $ 445 Total net carrying value $ 63,819 $ 44,866</t>
  </si>
  <si>
    <t>Schedule Of Amortization Expense</t>
  </si>
  <si>
    <t>Amortization expense for our other intangible assets, which is reflected in Selling, General and Administrative Expenses, was as follows: Three Months Ended Nine Months Ended 2017 2016 2017 2016 Amortization expense $ 1,001 $ 691 $ 2,538 $ 2,214</t>
  </si>
  <si>
    <t>Estimated Annual Amortization Expense</t>
  </si>
  <si>
    <t>Total annual amortization expense for each of the next five years is estimated to be as follows: 2018 $ 4,004 2019 $ 4,004 2020 $ 3,969 2021 $ 3,884 2022 $ 3,811</t>
  </si>
  <si>
    <t>Business Segment Information (Tables)</t>
  </si>
  <si>
    <t>Summary Of Financial Information Attributable To Reportable Segments</t>
  </si>
  <si>
    <t>The following summary of financial information is consistent with the basis of segmentation and measurement of segment profit or loss presented in our June 30, 2016 consolidated financial statements: Three Months Ended Nine Months Ended 2017 2016 2017 2016 Net Sales $ 293,834 $ 287,765 $ 911,968 $ 906,619 Operating Income Specialty Foods $ 25,080 $ 46,476 $ 141,957 $ 146,866 Corporate Expenses (3,067 ) (2,532 ) (9,832 ) (8,919 ) Total $ 22,013 $ 43,944 $ 132,125 $ 137,947</t>
  </si>
  <si>
    <t>Summary Of Significant Accounting Policies (Narrative) (Details) - USD ($) $ in Millions</t>
  </si>
  <si>
    <t>Accrued distribution</t>
  </si>
  <si>
    <t>Summary Of Significant Accounting Policies (Schedule Of Construction In Progress In Accounts Payable) (Details) - USD ($) $ in Thousands</t>
  </si>
  <si>
    <t>Construction in progress in Accounts Payable</t>
  </si>
  <si>
    <t>Summary Of Significant Accounting Policies (Schedule Of Basic And Diluted Net Income Per Common Share Calculations) (Details) - USD ($) $ / shares in Units, shares in Thousands, $ in Thousands</t>
  </si>
  <si>
    <t>Net income available to participating securities</t>
  </si>
  <si>
    <t>Net income available to common shareholders</t>
  </si>
  <si>
    <t>Weighted average common shares outstanding - basic (in shares)</t>
  </si>
  <si>
    <t>Incremental share effect from:</t>
  </si>
  <si>
    <t>Nonparticipating restricted stock (in shares)</t>
  </si>
  <si>
    <t>Stock-settled stock appreciation rights (in shares)</t>
  </si>
  <si>
    <t>Weighted average common shares outstanding - diluted (in shares)</t>
  </si>
  <si>
    <t>Net income per common share - basic (in dollars per share)</t>
  </si>
  <si>
    <t>Net income per common share - diluted (in dollars per share)</t>
  </si>
  <si>
    <t>Summary Of Significant Accounting Policies (Schedule Of Amounts Reclassified Out Of Accumulated Other Comprehensive Loss) (Details) - USD ($) $ in Thousands</t>
  </si>
  <si>
    <t>Reclassification Adjustment out of Accumulated Other Comprehensive Income [Line Items]</t>
  </si>
  <si>
    <t>Accumulated other comprehensive loss at beginning of period</t>
  </si>
  <si>
    <t>Total other comprehensive income, before tax</t>
  </si>
  <si>
    <t>Total tax expense</t>
  </si>
  <si>
    <t>Other comprehensive income, net of tax</t>
  </si>
  <si>
    <t>Accumulated other comprehensive loss at end of period</t>
  </si>
  <si>
    <t>Pension Benefits [Member]</t>
  </si>
  <si>
    <t>Amortization of unrecognized net (gain) loss</t>
  </si>
  <si>
    <t>Postretirement Benefits [Member]</t>
  </si>
  <si>
    <t>Prior service credit arising during the period</t>
  </si>
  <si>
    <t>Amortization of prior service credit</t>
  </si>
  <si>
    <t>Acquisition (Narrative) (Details) - USD ($) $ in Thousands</t>
  </si>
  <si>
    <t>Business Acquisition [Line Items]</t>
  </si>
  <si>
    <t>Angelic [Member]</t>
  </si>
  <si>
    <t>Angelic [Member] | Tradename [Member]</t>
  </si>
  <si>
    <t>Finite-lived intangible assets acquired</t>
  </si>
  <si>
    <t>Finite-lived intangible assets acquired, useful life (in years)</t>
  </si>
  <si>
    <t>20 years</t>
  </si>
  <si>
    <t>Angelic [Member] | Customer Relationships [Member]</t>
  </si>
  <si>
    <t>10 years</t>
  </si>
  <si>
    <t>Angelic [Member] | Technology / Know-how [Member]</t>
  </si>
  <si>
    <t>Angelic [Member] | Non-compete Agreements [Member]</t>
  </si>
  <si>
    <t>5 years</t>
  </si>
  <si>
    <t>Acquisition (Schedule Of Consideration And Purchase Price Allocation) (Details) - USD ($) $ in Thousands</t>
  </si>
  <si>
    <t>Preliminary Purchase Price Allocation</t>
  </si>
  <si>
    <t>Consideration</t>
  </si>
  <si>
    <t>Cash paid for acquisition</t>
  </si>
  <si>
    <t>Contingent consideration - fair value of earn-out at date of closing</t>
  </si>
  <si>
    <t>Working capital adjustment receivable</t>
  </si>
  <si>
    <t>Fair value of total consideration</t>
  </si>
  <si>
    <t>Trade receivables</t>
  </si>
  <si>
    <t>Other receivables</t>
  </si>
  <si>
    <t>Property, plant and equipment</t>
  </si>
  <si>
    <t>Other intangible assets</t>
  </si>
  <si>
    <t>Current liabilities</t>
  </si>
  <si>
    <t>Net assets acquired</t>
  </si>
  <si>
    <t>Fair Value (Narrative) (Details) - USD ($)</t>
  </si>
  <si>
    <t>Nov. 17, 2016</t>
  </si>
  <si>
    <t>Fair value of contingent consideration</t>
  </si>
  <si>
    <t>Fair Value (Schedule Of Acquisition-Related Contingent Consideration Measured At Fair Value On A Recurring Basis) (Details) - Angelic [Member] - USD ($)</t>
  </si>
  <si>
    <t>Fair Value, Assets and Liabilities Measured on Recurring and Nonrecurring Basis [Line Items]</t>
  </si>
  <si>
    <t>Acquisition-related contingent consideration</t>
  </si>
  <si>
    <t>Level 1 [Member]</t>
  </si>
  <si>
    <t>Level 2 [Member]</t>
  </si>
  <si>
    <t>Level 3 [Member]</t>
  </si>
  <si>
    <t>Fair Value (Schedule Of Level 3 Fair Value Measurements Using Significant Other Unobservable Inputs For Acquisition-Related Contingent Consideration) (Details) - Angelic [Member] - USD ($) $ in Thousands</t>
  </si>
  <si>
    <t>Acquisition-related contingent consideration at beginning of period</t>
  </si>
  <si>
    <t>Additions</t>
  </si>
  <si>
    <t>Changes in fair value included in Selling, General and Administrative Expenses</t>
  </si>
  <si>
    <t>Acquisition-related contingent consideration at end of period</t>
  </si>
  <si>
    <t>Long-Term Debt (Narrative) (Details) - USD ($)</t>
  </si>
  <si>
    <t>Maximum borrowing capacity</t>
  </si>
  <si>
    <t>Maximum borrowing capacity on obtaining consent of the issuing bank</t>
  </si>
  <si>
    <t>Line of credit facility, expiration date</t>
  </si>
  <si>
    <t>Apr. 8,
		2021</t>
  </si>
  <si>
    <t>Line of credit facility, amount outstanding</t>
  </si>
  <si>
    <t>Standby letters of credit, amount outstanding</t>
  </si>
  <si>
    <t>Interest paid</t>
  </si>
  <si>
    <t>Minimum interest coverage ratio</t>
  </si>
  <si>
    <t>250.00%</t>
  </si>
  <si>
    <t>Maximum leverage ratio</t>
  </si>
  <si>
    <t>300.00%</t>
  </si>
  <si>
    <t>Goodwill And Other Intangible Assets (Narrative) (Details) - USD ($) $ in Thousands</t>
  </si>
  <si>
    <t>Goodwill And Other Intangible Assets (Rollforward Of Goodwill) (Details) $ in Thousands</t>
  </si>
  <si>
    <t>Mar. 31, 2017USD ($)</t>
  </si>
  <si>
    <t>Goodwill [Roll Forward]</t>
  </si>
  <si>
    <t>Carrying Value, Goodwill at beginning of year</t>
  </si>
  <si>
    <t>Carrying Value, Goodwill acquired during the period</t>
  </si>
  <si>
    <t>Carrying Value, Goodwill at end of period</t>
  </si>
  <si>
    <t>Goodwill And Other Intangible Assets (Summary Of Other Intangible Assets) (Details) - USD ($) $ in Thousands</t>
  </si>
  <si>
    <t>Finite-Lived Intangible Assets [Line Items]</t>
  </si>
  <si>
    <t>Net carrying value</t>
  </si>
  <si>
    <t>Tradenames (20 to 30-year life) [Member]</t>
  </si>
  <si>
    <t>Gross carrying value</t>
  </si>
  <si>
    <t>Accumulated amortization</t>
  </si>
  <si>
    <t>Trademarks (40-year life) [Member]</t>
  </si>
  <si>
    <t>Finite-lived other intangible assets useful life (in years)</t>
  </si>
  <si>
    <t>40 years</t>
  </si>
  <si>
    <t>Customer Relationships (10 to 15-year life) [Member]</t>
  </si>
  <si>
    <t>Technology / Know-how (10-year life) [Member]</t>
  </si>
  <si>
    <t>Non-compete Agreements (5-year life) [Member]</t>
  </si>
  <si>
    <t>Minimum [Member] | Tradenames (20 to 30-year life) [Member]</t>
  </si>
  <si>
    <t>Minimum [Member] | Customer Relationships (10 to 15-year life) [Member]</t>
  </si>
  <si>
    <t>Maximum [Member] | Tradenames (20 to 30-year life) [Member]</t>
  </si>
  <si>
    <t>30 years</t>
  </si>
  <si>
    <t>Maximum [Member] | Customer Relationships (10 to 15-year life) [Member]</t>
  </si>
  <si>
    <t>15 years</t>
  </si>
  <si>
    <t>Goodwill And Other Intangible Assets (Schedule Of Amortization Expense) (Details) - USD ($) $ in Thousands</t>
  </si>
  <si>
    <t>Amortization expense</t>
  </si>
  <si>
    <t>Goodwill And Other Intangible Assets (Estimated Annual Amortization Expense) (Details) $ in Thousands</t>
  </si>
  <si>
    <t>Income Taxes (Narrative) (Details) - USD ($) $ in Millions</t>
  </si>
  <si>
    <t>Federal [Member]</t>
  </si>
  <si>
    <t>Income Tax Authority [Line Items]</t>
  </si>
  <si>
    <t>Prepaid income taxes</t>
  </si>
  <si>
    <t>State and Local [Member]</t>
  </si>
  <si>
    <t>Business Segment Information (Summary Of Financial Information Attributable To Reportable Segments) (Details) - USD ($) $ in Thousands</t>
  </si>
  <si>
    <t>Segment Reporting Information [Line Items]</t>
  </si>
  <si>
    <t>Specialty Foods [Member]</t>
  </si>
  <si>
    <t>Corporate [Member]</t>
  </si>
  <si>
    <t>Stock-Based Compensation (Narrative) (Details) - USD ($) $ in Millions</t>
  </si>
  <si>
    <t>Stock Settled Stock Appreciation Rights SARS [Member]</t>
  </si>
  <si>
    <t>Share-based Compensation Arrangement by Share-based Payment Award [Line Items]</t>
  </si>
  <si>
    <t>Compensation expense</t>
  </si>
  <si>
    <t>Unrecognized compensation expense</t>
  </si>
  <si>
    <t>Weighted-average period over which remaining compensation expense will be recognized (in years)</t>
  </si>
  <si>
    <t>2 years</t>
  </si>
  <si>
    <t>Restricted Stock [Member]</t>
  </si>
  <si>
    <t>Defined Contribution And Other Employee Plans (Narrative) (Details) - USD ($) $ in Thousands</t>
  </si>
  <si>
    <t>Multiemployer pension settlement and related costs</t>
  </si>
  <si>
    <t>Liability for multiemployer pension settlement and related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57515</v>
      </c>
    </row>
    <row r="8" spans="1:3">
      <c r="A8" s="4" t="s">
        <v>12</v>
      </c>
      <c r="B8" s="4" t="s">
        <v>13</v>
      </c>
    </row>
    <row r="9" spans="1:3">
      <c r="A9" s="4" t="s">
        <v>14</v>
      </c>
      <c r="B9" s="4" t="s">
        <v>15</v>
      </c>
    </row>
    <row r="10" spans="1:3">
      <c r="A10" s="4" t="s">
        <v>16</v>
      </c>
      <c r="C10" s="6" t="n">
        <v>27443091</v>
      </c>
    </row>
    <row r="11" spans="1:3">
      <c r="A11" s="4" t="s">
        <v>17</v>
      </c>
      <c r="B11" s="4" t="s">
        <v>18</v>
      </c>
    </row>
    <row r="12" spans="1:3">
      <c r="A12" s="4" t="s">
        <v>19</v>
      </c>
      <c r="B12" s="6" t="n">
        <v>2017</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4751</v>
      </c>
      <c r="C3" s="7" t="n">
        <v>118080</v>
      </c>
    </row>
    <row r="4" spans="1:3">
      <c r="A4" s="4" t="s">
        <v>26</v>
      </c>
      <c r="B4" s="6" t="n">
        <v>75056</v>
      </c>
      <c r="C4" s="6" t="n">
        <v>66006</v>
      </c>
    </row>
    <row r="5" spans="1:3">
      <c r="A5" s="3" t="s">
        <v>27</v>
      </c>
    </row>
    <row r="6" spans="1:3">
      <c r="A6" s="4" t="s">
        <v>28</v>
      </c>
      <c r="B6" s="6" t="n">
        <v>30467</v>
      </c>
      <c r="C6" s="6" t="n">
        <v>26153</v>
      </c>
    </row>
    <row r="7" spans="1:3">
      <c r="A7" s="4" t="s">
        <v>29</v>
      </c>
      <c r="B7" s="6" t="n">
        <v>49167</v>
      </c>
      <c r="C7" s="6" t="n">
        <v>49944</v>
      </c>
    </row>
    <row r="8" spans="1:3">
      <c r="A8" s="4" t="s">
        <v>30</v>
      </c>
      <c r="B8" s="6" t="n">
        <v>79634</v>
      </c>
      <c r="C8" s="6" t="n">
        <v>76097</v>
      </c>
    </row>
    <row r="9" spans="1:3">
      <c r="A9" s="4" t="s">
        <v>31</v>
      </c>
      <c r="B9" s="6" t="n">
        <v>15881</v>
      </c>
      <c r="C9" s="6" t="n">
        <v>7644</v>
      </c>
    </row>
    <row r="10" spans="1:3">
      <c r="A10" s="4" t="s">
        <v>32</v>
      </c>
      <c r="B10" s="6" t="n">
        <v>295322</v>
      </c>
      <c r="C10" s="6" t="n">
        <v>267827</v>
      </c>
    </row>
    <row r="11" spans="1:3">
      <c r="A11" s="3" t="s">
        <v>33</v>
      </c>
    </row>
    <row r="12" spans="1:3">
      <c r="A12" s="4" t="s">
        <v>34</v>
      </c>
      <c r="B12" s="6" t="n">
        <v>123330</v>
      </c>
      <c r="C12" s="6" t="n">
        <v>116858</v>
      </c>
    </row>
    <row r="13" spans="1:3">
      <c r="A13" s="4" t="s">
        <v>35</v>
      </c>
      <c r="B13" s="6" t="n">
        <v>271362</v>
      </c>
      <c r="C13" s="6" t="n">
        <v>263336</v>
      </c>
    </row>
    <row r="14" spans="1:3">
      <c r="A14" s="4" t="s">
        <v>36</v>
      </c>
      <c r="B14" s="6" t="n">
        <v>394692</v>
      </c>
      <c r="C14" s="6" t="n">
        <v>380194</v>
      </c>
    </row>
    <row r="15" spans="1:3">
      <c r="A15" s="4" t="s">
        <v>37</v>
      </c>
      <c r="B15" s="6" t="n">
        <v>214253</v>
      </c>
      <c r="C15" s="6" t="n">
        <v>210599</v>
      </c>
    </row>
    <row r="16" spans="1:3">
      <c r="A16" s="4" t="s">
        <v>38</v>
      </c>
      <c r="B16" s="6" t="n">
        <v>180439</v>
      </c>
      <c r="C16" s="6" t="n">
        <v>169595</v>
      </c>
    </row>
    <row r="17" spans="1:3">
      <c r="A17" s="3" t="s">
        <v>39</v>
      </c>
    </row>
    <row r="18" spans="1:3">
      <c r="A18" s="4" t="s">
        <v>40</v>
      </c>
      <c r="B18" s="6" t="n">
        <v>164908</v>
      </c>
      <c r="C18" s="6" t="n">
        <v>143788</v>
      </c>
    </row>
    <row r="19" spans="1:3">
      <c r="A19" s="4" t="s">
        <v>41</v>
      </c>
      <c r="B19" s="6" t="n">
        <v>63819</v>
      </c>
      <c r="C19" s="6" t="n">
        <v>44866</v>
      </c>
    </row>
    <row r="20" spans="1:3">
      <c r="A20" s="4" t="s">
        <v>42</v>
      </c>
      <c r="B20" s="6" t="n">
        <v>7521</v>
      </c>
      <c r="C20" s="6" t="n">
        <v>8656</v>
      </c>
    </row>
    <row r="21" spans="1:3">
      <c r="A21" s="4" t="s">
        <v>43</v>
      </c>
      <c r="B21" s="6" t="n">
        <v>712009</v>
      </c>
      <c r="C21" s="6" t="n">
        <v>634732</v>
      </c>
    </row>
    <row r="22" spans="1:3">
      <c r="A22" s="3" t="s">
        <v>44</v>
      </c>
    </row>
    <row r="23" spans="1:3">
      <c r="A23" s="4" t="s">
        <v>45</v>
      </c>
      <c r="B23" s="6" t="n">
        <v>41840</v>
      </c>
      <c r="C23" s="6" t="n">
        <v>39931</v>
      </c>
    </row>
    <row r="24" spans="1:3">
      <c r="A24" s="4" t="s">
        <v>46</v>
      </c>
      <c r="B24" s="6" t="n">
        <v>50470</v>
      </c>
      <c r="C24" s="6" t="n">
        <v>33072</v>
      </c>
    </row>
    <row r="25" spans="1:3">
      <c r="A25" s="4" t="s">
        <v>47</v>
      </c>
      <c r="B25" s="6" t="n">
        <v>92310</v>
      </c>
      <c r="C25" s="6" t="n">
        <v>73003</v>
      </c>
    </row>
    <row r="26" spans="1:3">
      <c r="A26" s="4" t="s">
        <v>48</v>
      </c>
      <c r="B26" s="6" t="n">
        <v>43345</v>
      </c>
      <c r="C26" s="6" t="n">
        <v>26698</v>
      </c>
    </row>
    <row r="27" spans="1:3">
      <c r="A27" s="4" t="s">
        <v>49</v>
      </c>
      <c r="B27" s="6" t="n">
        <v>17174</v>
      </c>
      <c r="C27" s="6" t="n">
        <v>21433</v>
      </c>
    </row>
    <row r="28" spans="1:3">
      <c r="A28" s="4" t="s">
        <v>50</v>
      </c>
      <c r="B28" s="4" t="s">
        <v>51</v>
      </c>
      <c r="C28" s="4" t="s">
        <v>51</v>
      </c>
    </row>
    <row r="29" spans="1:3">
      <c r="A29" s="3" t="s">
        <v>52</v>
      </c>
    </row>
    <row r="30" spans="1:3">
      <c r="A30" s="4" t="s">
        <v>53</v>
      </c>
      <c r="B30" s="4" t="s">
        <v>51</v>
      </c>
      <c r="C30" s="4" t="s">
        <v>51</v>
      </c>
    </row>
    <row r="31" spans="1:3">
      <c r="A31" s="4" t="s">
        <v>54</v>
      </c>
      <c r="B31" s="6" t="n">
        <v>113950</v>
      </c>
      <c r="C31" s="6" t="n">
        <v>110677</v>
      </c>
    </row>
    <row r="32" spans="1:3">
      <c r="A32" s="4" t="s">
        <v>55</v>
      </c>
      <c r="B32" s="6" t="n">
        <v>1193278</v>
      </c>
      <c r="C32" s="6" t="n">
        <v>1150337</v>
      </c>
    </row>
    <row r="33" spans="1:3">
      <c r="A33" s="4" t="s">
        <v>56</v>
      </c>
      <c r="B33" s="6" t="n">
        <v>-11116</v>
      </c>
      <c r="C33" s="6" t="n">
        <v>-11350</v>
      </c>
    </row>
    <row r="34" spans="1:3">
      <c r="A34" s="4" t="s">
        <v>57</v>
      </c>
      <c r="B34" s="6" t="n">
        <v>-736932</v>
      </c>
      <c r="C34" s="6" t="n">
        <v>-736066</v>
      </c>
    </row>
    <row r="35" spans="1:3">
      <c r="A35" s="4" t="s">
        <v>58</v>
      </c>
      <c r="B35" s="6" t="n">
        <v>559180</v>
      </c>
      <c r="C35" s="6" t="n">
        <v>513598</v>
      </c>
    </row>
    <row r="36" spans="1:3">
      <c r="A36" s="4" t="s">
        <v>43</v>
      </c>
      <c r="B36" s="7" t="n">
        <v>712009</v>
      </c>
      <c r="C36" s="7" t="n">
        <v>634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3</v>
      </c>
    </row>
    <row r="2" spans="1:3">
      <c r="A2" s="3" t="s">
        <v>134</v>
      </c>
    </row>
    <row r="3" spans="1:3">
      <c r="A3" s="4" t="s">
        <v>200</v>
      </c>
      <c r="B3" s="10" t="n">
        <v>6.6</v>
      </c>
      <c r="C3" s="10" t="n">
        <v>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8</v>
      </c>
    </row>
    <row r="3" spans="1:3">
      <c r="A3" s="3" t="s">
        <v>134</v>
      </c>
    </row>
    <row r="4" spans="1:3">
      <c r="A4" s="4" t="s">
        <v>202</v>
      </c>
      <c r="B4" s="7" t="n">
        <v>1887</v>
      </c>
      <c r="C4" s="7" t="n">
        <v>1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67</v>
      </c>
      <c r="D1" s="2" t="s">
        <v>1</v>
      </c>
    </row>
    <row r="2" spans="1:5">
      <c r="B2" s="2" t="s">
        <v>2</v>
      </c>
      <c r="C2" s="2" t="s">
        <v>68</v>
      </c>
      <c r="D2" s="2" t="s">
        <v>2</v>
      </c>
      <c r="E2" s="2" t="s">
        <v>68</v>
      </c>
    </row>
    <row r="3" spans="1:5">
      <c r="A3" s="3" t="s">
        <v>134</v>
      </c>
    </row>
    <row r="4" spans="1:5">
      <c r="A4" s="4" t="s">
        <v>103</v>
      </c>
      <c r="B4" s="7" t="n">
        <v>14471</v>
      </c>
      <c r="C4" s="7" t="n">
        <v>29011</v>
      </c>
      <c r="D4" s="7" t="n">
        <v>86827</v>
      </c>
      <c r="E4" s="7" t="n">
        <v>91150</v>
      </c>
    </row>
    <row r="5" spans="1:5">
      <c r="A5" s="4" t="s">
        <v>204</v>
      </c>
      <c r="B5" s="6" t="n">
        <v>-23</v>
      </c>
      <c r="C5" s="6" t="n">
        <v>-54</v>
      </c>
      <c r="D5" s="6" t="n">
        <v>-149</v>
      </c>
      <c r="E5" s="6" t="n">
        <v>-216</v>
      </c>
    </row>
    <row r="6" spans="1:5">
      <c r="A6" s="4" t="s">
        <v>205</v>
      </c>
      <c r="B6" s="7" t="n">
        <v>14448</v>
      </c>
      <c r="C6" s="7" t="n">
        <v>28957</v>
      </c>
      <c r="D6" s="7" t="n">
        <v>86678</v>
      </c>
      <c r="E6" s="7" t="n">
        <v>90934</v>
      </c>
    </row>
    <row r="7" spans="1:5">
      <c r="A7" s="4" t="s">
        <v>206</v>
      </c>
      <c r="B7" s="6" t="n">
        <v>27379</v>
      </c>
      <c r="C7" s="6" t="n">
        <v>27338</v>
      </c>
      <c r="D7" s="6" t="n">
        <v>27369</v>
      </c>
      <c r="E7" s="6" t="n">
        <v>27329</v>
      </c>
    </row>
    <row r="8" spans="1:5">
      <c r="A8" s="3" t="s">
        <v>207</v>
      </c>
    </row>
    <row r="9" spans="1:5">
      <c r="A9" s="4" t="s">
        <v>208</v>
      </c>
      <c r="B9" s="6" t="n">
        <v>1</v>
      </c>
      <c r="C9" s="6" t="n">
        <v>2</v>
      </c>
      <c r="D9" s="6" t="n">
        <v>3</v>
      </c>
      <c r="E9" s="6" t="n">
        <v>3</v>
      </c>
    </row>
    <row r="10" spans="1:5">
      <c r="A10" s="4" t="s">
        <v>209</v>
      </c>
      <c r="B10" s="6" t="n">
        <v>62</v>
      </c>
      <c r="C10" s="6" t="n">
        <v>36</v>
      </c>
      <c r="D10" s="6" t="n">
        <v>66</v>
      </c>
      <c r="E10" s="6" t="n">
        <v>33</v>
      </c>
    </row>
    <row r="11" spans="1:5">
      <c r="A11" s="4" t="s">
        <v>210</v>
      </c>
      <c r="B11" s="6" t="n">
        <v>27442</v>
      </c>
      <c r="C11" s="6" t="n">
        <v>27376</v>
      </c>
      <c r="D11" s="6" t="n">
        <v>27438</v>
      </c>
      <c r="E11" s="6" t="n">
        <v>27365</v>
      </c>
    </row>
    <row r="12" spans="1:5">
      <c r="A12" s="4" t="s">
        <v>211</v>
      </c>
      <c r="B12" s="8" t="n">
        <v>0.53</v>
      </c>
      <c r="C12" s="8" t="n">
        <v>1.06</v>
      </c>
      <c r="D12" s="8" t="n">
        <v>3.17</v>
      </c>
      <c r="E12" s="8" t="n">
        <v>3.33</v>
      </c>
    </row>
    <row r="13" spans="1:5">
      <c r="A13" s="4" t="s">
        <v>212</v>
      </c>
      <c r="B13" s="8" t="n">
        <v>0.53</v>
      </c>
      <c r="C13" s="8" t="n">
        <v>1.06</v>
      </c>
      <c r="D13" s="8" t="n">
        <v>3.16</v>
      </c>
      <c r="E13" s="8" t="n">
        <v>3.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7</v>
      </c>
      <c r="D1" s="2" t="s">
        <v>1</v>
      </c>
    </row>
    <row r="2" spans="1:5">
      <c r="B2" s="2" t="s">
        <v>2</v>
      </c>
      <c r="C2" s="2" t="s">
        <v>68</v>
      </c>
      <c r="D2" s="2" t="s">
        <v>2</v>
      </c>
      <c r="E2" s="2" t="s">
        <v>68</v>
      </c>
    </row>
    <row r="3" spans="1:5">
      <c r="A3" s="3" t="s">
        <v>214</v>
      </c>
    </row>
    <row r="4" spans="1:5">
      <c r="A4" s="4" t="s">
        <v>215</v>
      </c>
      <c r="B4" s="7" t="n">
        <v>-11194</v>
      </c>
      <c r="C4" s="7" t="n">
        <v>-8631</v>
      </c>
      <c r="D4" s="7" t="n">
        <v>-11350</v>
      </c>
      <c r="E4" s="7" t="n">
        <v>-10057</v>
      </c>
    </row>
    <row r="5" spans="1:5">
      <c r="A5" s="4" t="s">
        <v>216</v>
      </c>
      <c r="B5" s="6" t="n">
        <v>124</v>
      </c>
      <c r="C5" s="6" t="n">
        <v>77</v>
      </c>
      <c r="D5" s="6" t="n">
        <v>372</v>
      </c>
      <c r="E5" s="6" t="n">
        <v>2341</v>
      </c>
    </row>
    <row r="6" spans="1:5">
      <c r="A6" s="4" t="s">
        <v>217</v>
      </c>
      <c r="B6" s="6" t="n">
        <v>-46</v>
      </c>
      <c r="C6" s="6" t="n">
        <v>-28</v>
      </c>
      <c r="D6" s="6" t="n">
        <v>-138</v>
      </c>
      <c r="E6" s="6" t="n">
        <v>-866</v>
      </c>
    </row>
    <row r="7" spans="1:5">
      <c r="A7" s="4" t="s">
        <v>218</v>
      </c>
      <c r="B7" s="6" t="n">
        <v>78</v>
      </c>
      <c r="C7" s="6" t="n">
        <v>49</v>
      </c>
      <c r="D7" s="6" t="n">
        <v>234</v>
      </c>
      <c r="E7" s="6" t="n">
        <v>1475</v>
      </c>
    </row>
    <row r="8" spans="1:5">
      <c r="A8" s="4" t="s">
        <v>219</v>
      </c>
      <c r="B8" s="6" t="n">
        <v>-11116</v>
      </c>
      <c r="C8" s="6" t="n">
        <v>-8582</v>
      </c>
      <c r="D8" s="6" t="n">
        <v>-11116</v>
      </c>
      <c r="E8" s="6" t="n">
        <v>-8582</v>
      </c>
    </row>
    <row r="9" spans="1:5">
      <c r="A9" s="4" t="s">
        <v>220</v>
      </c>
    </row>
    <row r="10" spans="1:5">
      <c r="A10" s="3" t="s">
        <v>214</v>
      </c>
    </row>
    <row r="11" spans="1:5">
      <c r="A11" s="4" t="s">
        <v>221</v>
      </c>
      <c r="B11" s="6" t="n">
        <v>179</v>
      </c>
      <c r="C11" s="6" t="n">
        <v>135</v>
      </c>
      <c r="D11" s="6" t="n">
        <v>536</v>
      </c>
      <c r="E11" s="6" t="n">
        <v>405</v>
      </c>
    </row>
    <row r="12" spans="1:5">
      <c r="A12" s="4" t="s">
        <v>222</v>
      </c>
    </row>
    <row r="13" spans="1:5">
      <c r="A13" s="3" t="s">
        <v>214</v>
      </c>
    </row>
    <row r="14" spans="1:5">
      <c r="A14" s="4" t="s">
        <v>221</v>
      </c>
      <c r="B14" s="6" t="n">
        <v>-9</v>
      </c>
      <c r="C14" s="6" t="n">
        <v>-11</v>
      </c>
      <c r="D14" s="6" t="n">
        <v>-28</v>
      </c>
      <c r="E14" s="6" t="n">
        <v>-23</v>
      </c>
    </row>
    <row r="15" spans="1:5">
      <c r="A15" s="4" t="s">
        <v>223</v>
      </c>
      <c r="B15" s="6" t="n">
        <v>0</v>
      </c>
      <c r="C15" s="6" t="n">
        <v>0</v>
      </c>
      <c r="D15" s="6" t="n">
        <v>0</v>
      </c>
      <c r="E15" s="6" t="n">
        <v>2038</v>
      </c>
    </row>
    <row r="16" spans="1:5">
      <c r="A16" s="4" t="s">
        <v>224</v>
      </c>
      <c r="B16" s="7" t="n">
        <v>-46</v>
      </c>
      <c r="C16" s="7" t="n">
        <v>-47</v>
      </c>
      <c r="D16" s="7" t="n">
        <v>-136</v>
      </c>
      <c r="E16" s="7" t="n">
        <v>-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5</v>
      </c>
      <c r="B1" s="2" t="s">
        <v>1</v>
      </c>
    </row>
    <row r="2" spans="1:3">
      <c r="B2" s="2" t="s">
        <v>2</v>
      </c>
      <c r="C2" s="2" t="s">
        <v>68</v>
      </c>
    </row>
    <row r="3" spans="1:3">
      <c r="A3" s="3" t="s">
        <v>226</v>
      </c>
    </row>
    <row r="4" spans="1:3">
      <c r="A4" s="4" t="s">
        <v>117</v>
      </c>
      <c r="B4" s="7" t="n">
        <v>34997</v>
      </c>
      <c r="C4" s="7" t="n">
        <v>12</v>
      </c>
    </row>
    <row r="5" spans="1:3">
      <c r="A5" s="4" t="s">
        <v>227</v>
      </c>
    </row>
    <row r="6" spans="1:3">
      <c r="A6" s="3" t="s">
        <v>226</v>
      </c>
    </row>
    <row r="7" spans="1:3">
      <c r="A7" s="4" t="s">
        <v>117</v>
      </c>
      <c r="B7" s="6" t="n">
        <v>35000</v>
      </c>
    </row>
    <row r="8" spans="1:3">
      <c r="A8" s="4" t="s">
        <v>228</v>
      </c>
    </row>
    <row r="9" spans="1:3">
      <c r="A9" s="3" t="s">
        <v>226</v>
      </c>
    </row>
    <row r="10" spans="1:3">
      <c r="A10" s="4" t="s">
        <v>229</v>
      </c>
      <c r="B10" s="7" t="n">
        <v>18600</v>
      </c>
    </row>
    <row r="11" spans="1:3">
      <c r="A11" s="4" t="s">
        <v>230</v>
      </c>
      <c r="B11" s="4" t="s">
        <v>231</v>
      </c>
    </row>
    <row r="12" spans="1:3">
      <c r="A12" s="4" t="s">
        <v>232</v>
      </c>
    </row>
    <row r="13" spans="1:3">
      <c r="A13" s="3" t="s">
        <v>226</v>
      </c>
    </row>
    <row r="14" spans="1:3">
      <c r="A14" s="4" t="s">
        <v>229</v>
      </c>
      <c r="B14" s="7" t="n">
        <v>300</v>
      </c>
    </row>
    <row r="15" spans="1:3">
      <c r="A15" s="4" t="s">
        <v>230</v>
      </c>
      <c r="B15" s="4" t="s">
        <v>233</v>
      </c>
    </row>
    <row r="16" spans="1:3">
      <c r="A16" s="4" t="s">
        <v>234</v>
      </c>
    </row>
    <row r="17" spans="1:3">
      <c r="A17" s="3" t="s">
        <v>226</v>
      </c>
    </row>
    <row r="18" spans="1:3">
      <c r="A18" s="4" t="s">
        <v>229</v>
      </c>
      <c r="B18" s="7" t="n">
        <v>2400</v>
      </c>
    </row>
    <row r="19" spans="1:3">
      <c r="A19" s="4" t="s">
        <v>230</v>
      </c>
      <c r="B19" s="4" t="s">
        <v>233</v>
      </c>
    </row>
    <row r="20" spans="1:3">
      <c r="A20" s="4" t="s">
        <v>235</v>
      </c>
    </row>
    <row r="21" spans="1:3">
      <c r="A21" s="3" t="s">
        <v>226</v>
      </c>
    </row>
    <row r="22" spans="1:3">
      <c r="A22" s="4" t="s">
        <v>229</v>
      </c>
      <c r="B22" s="7" t="n">
        <v>200</v>
      </c>
    </row>
    <row r="23" spans="1:3">
      <c r="A23" s="4" t="s">
        <v>230</v>
      </c>
      <c r="B23" s="4" t="s">
        <v>2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23</v>
      </c>
    </row>
    <row r="3" spans="1:3">
      <c r="A3" s="3" t="s">
        <v>238</v>
      </c>
    </row>
    <row r="4" spans="1:3">
      <c r="A4" s="4" t="s">
        <v>40</v>
      </c>
      <c r="B4" s="7" t="n">
        <v>164908</v>
      </c>
      <c r="C4" s="7" t="n">
        <v>143788</v>
      </c>
    </row>
    <row r="5" spans="1:3">
      <c r="A5" s="4" t="s">
        <v>227</v>
      </c>
    </row>
    <row r="6" spans="1:3">
      <c r="A6" s="3" t="s">
        <v>239</v>
      </c>
    </row>
    <row r="7" spans="1:3">
      <c r="A7" s="4" t="s">
        <v>240</v>
      </c>
      <c r="B7" s="6" t="n">
        <v>34997</v>
      </c>
    </row>
    <row r="8" spans="1:3">
      <c r="A8" s="4" t="s">
        <v>241</v>
      </c>
      <c r="B8" s="6" t="n">
        <v>13872</v>
      </c>
    </row>
    <row r="9" spans="1:3">
      <c r="A9" s="4" t="s">
        <v>242</v>
      </c>
      <c r="B9" s="6" t="n">
        <v>-63</v>
      </c>
    </row>
    <row r="10" spans="1:3">
      <c r="A10" s="4" t="s">
        <v>243</v>
      </c>
      <c r="B10" s="6" t="n">
        <v>48806</v>
      </c>
    </row>
    <row r="11" spans="1:3">
      <c r="A11" s="3" t="s">
        <v>238</v>
      </c>
    </row>
    <row r="12" spans="1:3">
      <c r="A12" s="4" t="s">
        <v>244</v>
      </c>
      <c r="B12" s="6" t="n">
        <v>831</v>
      </c>
    </row>
    <row r="13" spans="1:3">
      <c r="A13" s="4" t="s">
        <v>245</v>
      </c>
      <c r="B13" s="6" t="n">
        <v>550</v>
      </c>
    </row>
    <row r="14" spans="1:3">
      <c r="A14" s="4" t="s">
        <v>113</v>
      </c>
      <c r="B14" s="6" t="n">
        <v>430</v>
      </c>
    </row>
    <row r="15" spans="1:3">
      <c r="A15" s="4" t="s">
        <v>31</v>
      </c>
      <c r="B15" s="6" t="n">
        <v>19</v>
      </c>
    </row>
    <row r="16" spans="1:3">
      <c r="A16" s="4" t="s">
        <v>246</v>
      </c>
      <c r="B16" s="6" t="n">
        <v>5083</v>
      </c>
    </row>
    <row r="17" spans="1:3">
      <c r="A17" s="4" t="s">
        <v>40</v>
      </c>
      <c r="B17" s="6" t="n">
        <v>21120</v>
      </c>
    </row>
    <row r="18" spans="1:3">
      <c r="A18" s="4" t="s">
        <v>247</v>
      </c>
      <c r="B18" s="6" t="n">
        <v>21491</v>
      </c>
    </row>
    <row r="19" spans="1:3">
      <c r="A19" s="4" t="s">
        <v>248</v>
      </c>
      <c r="B19" s="6" t="n">
        <v>-718</v>
      </c>
    </row>
    <row r="20" spans="1:3">
      <c r="A20" s="4" t="s">
        <v>249</v>
      </c>
      <c r="B20" s="7" t="n">
        <v>488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32</v>
      </c>
      <c r="C3" s="7" t="n">
        <v>125</v>
      </c>
    </row>
    <row r="4" spans="1:3">
      <c r="A4" s="4" t="s">
        <v>62</v>
      </c>
      <c r="B4" s="6" t="n">
        <v>3050000</v>
      </c>
      <c r="C4" s="6" t="n">
        <v>3050000</v>
      </c>
    </row>
    <row r="5" spans="1:3">
      <c r="A5" s="4" t="s">
        <v>63</v>
      </c>
      <c r="B5" s="6" t="n">
        <v>0</v>
      </c>
      <c r="C5" s="6" t="n">
        <v>0</v>
      </c>
    </row>
    <row r="6" spans="1:3">
      <c r="A6" s="4" t="s">
        <v>64</v>
      </c>
      <c r="B6" s="6" t="n">
        <v>75000000</v>
      </c>
      <c r="C6" s="6" t="n">
        <v>75000000</v>
      </c>
    </row>
    <row r="7" spans="1:3">
      <c r="A7" s="4" t="s">
        <v>65</v>
      </c>
      <c r="B7" s="6" t="n">
        <v>27442693</v>
      </c>
      <c r="C7" s="6" t="n">
        <v>27423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s>
  <sheetData>
    <row r="1" spans="1:5">
      <c r="A1" s="1" t="s">
        <v>250</v>
      </c>
      <c r="B1" s="2" t="s">
        <v>1</v>
      </c>
    </row>
    <row r="2" spans="1:5">
      <c r="B2" s="2" t="s">
        <v>2</v>
      </c>
      <c r="C2" s="2" t="s">
        <v>68</v>
      </c>
      <c r="D2" s="2" t="s">
        <v>251</v>
      </c>
      <c r="E2" s="2" t="s">
        <v>23</v>
      </c>
    </row>
    <row r="3" spans="1:5">
      <c r="A3" s="3" t="s">
        <v>226</v>
      </c>
    </row>
    <row r="4" spans="1:5">
      <c r="A4" s="4" t="s">
        <v>117</v>
      </c>
      <c r="B4" s="7" t="n">
        <v>34997000</v>
      </c>
      <c r="C4" s="7" t="n">
        <v>12000</v>
      </c>
    </row>
    <row r="5" spans="1:5">
      <c r="A5" s="4" t="s">
        <v>227</v>
      </c>
    </row>
    <row r="6" spans="1:5">
      <c r="A6" s="3" t="s">
        <v>226</v>
      </c>
    </row>
    <row r="7" spans="1:5">
      <c r="A7" s="4" t="s">
        <v>117</v>
      </c>
      <c r="B7" s="6" t="n">
        <v>35000000</v>
      </c>
    </row>
    <row r="8" spans="1:5">
      <c r="A8" s="4" t="s">
        <v>252</v>
      </c>
      <c r="B8" s="7" t="n">
        <v>14554000</v>
      </c>
      <c r="D8" s="7" t="n">
        <v>13900000</v>
      </c>
      <c r="E8"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251</v>
      </c>
      <c r="D1" s="2" t="s">
        <v>23</v>
      </c>
    </row>
    <row r="2" spans="1:4">
      <c r="A2" s="3" t="s">
        <v>254</v>
      </c>
    </row>
    <row r="3" spans="1:4">
      <c r="A3" s="4" t="s">
        <v>255</v>
      </c>
      <c r="B3" s="7" t="n">
        <v>14554000</v>
      </c>
      <c r="C3" s="7" t="n">
        <v>13900000</v>
      </c>
      <c r="D3" s="7" t="n">
        <v>0</v>
      </c>
    </row>
    <row r="4" spans="1:4">
      <c r="A4" s="4" t="s">
        <v>256</v>
      </c>
    </row>
    <row r="5" spans="1:4">
      <c r="A5" s="3" t="s">
        <v>254</v>
      </c>
    </row>
    <row r="6" spans="1:4">
      <c r="A6" s="4" t="s">
        <v>255</v>
      </c>
      <c r="B6" s="6" t="n">
        <v>0</v>
      </c>
    </row>
    <row r="7" spans="1:4">
      <c r="A7" s="4" t="s">
        <v>257</v>
      </c>
    </row>
    <row r="8" spans="1:4">
      <c r="A8" s="3" t="s">
        <v>254</v>
      </c>
    </row>
    <row r="9" spans="1:4">
      <c r="A9" s="4" t="s">
        <v>255</v>
      </c>
      <c r="B9" s="6" t="n">
        <v>0</v>
      </c>
    </row>
    <row r="10" spans="1:4">
      <c r="A10" s="4" t="s">
        <v>258</v>
      </c>
    </row>
    <row r="11" spans="1:4">
      <c r="A11" s="3" t="s">
        <v>254</v>
      </c>
    </row>
    <row r="12" spans="1:4">
      <c r="A12" s="4" t="s">
        <v>255</v>
      </c>
      <c r="B12" s="7" t="n">
        <v>1455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9</v>
      </c>
      <c r="B1" s="2" t="s">
        <v>67</v>
      </c>
      <c r="C1" s="2" t="s">
        <v>1</v>
      </c>
    </row>
    <row r="2" spans="1:3">
      <c r="B2" s="2" t="s">
        <v>2</v>
      </c>
      <c r="C2" s="2" t="s">
        <v>2</v>
      </c>
    </row>
    <row r="3" spans="1:3">
      <c r="A3" s="3" t="s">
        <v>226</v>
      </c>
    </row>
    <row r="4" spans="1:3">
      <c r="A4" s="4" t="s">
        <v>260</v>
      </c>
      <c r="B4" s="7" t="n">
        <v>14096</v>
      </c>
      <c r="C4" s="7" t="n">
        <v>0</v>
      </c>
    </row>
    <row r="5" spans="1:3">
      <c r="A5" s="4" t="s">
        <v>261</v>
      </c>
      <c r="B5" s="6" t="n">
        <v>0</v>
      </c>
      <c r="C5" s="6" t="n">
        <v>13872</v>
      </c>
    </row>
    <row r="6" spans="1:3">
      <c r="A6" s="4" t="s">
        <v>262</v>
      </c>
      <c r="B6" s="6" t="n">
        <v>458</v>
      </c>
      <c r="C6" s="6" t="n">
        <v>682</v>
      </c>
    </row>
    <row r="7" spans="1:3">
      <c r="A7" s="4" t="s">
        <v>263</v>
      </c>
      <c r="B7" s="7" t="n">
        <v>14554</v>
      </c>
      <c r="C7" s="7" t="n">
        <v>145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64</v>
      </c>
      <c r="B1" s="2" t="s">
        <v>67</v>
      </c>
      <c r="D1" s="2" t="s">
        <v>1</v>
      </c>
    </row>
    <row r="2" spans="1:6">
      <c r="B2" s="2" t="s">
        <v>2</v>
      </c>
      <c r="C2" s="2" t="s">
        <v>68</v>
      </c>
      <c r="D2" s="2" t="s">
        <v>2</v>
      </c>
      <c r="E2" s="2" t="s">
        <v>68</v>
      </c>
      <c r="F2" s="2" t="s">
        <v>23</v>
      </c>
    </row>
    <row r="3" spans="1:6">
      <c r="A3" s="3" t="s">
        <v>143</v>
      </c>
    </row>
    <row r="4" spans="1:6">
      <c r="A4" s="4" t="s">
        <v>265</v>
      </c>
      <c r="B4" s="7" t="n">
        <v>150000000</v>
      </c>
      <c r="D4" s="7" t="n">
        <v>150000000</v>
      </c>
      <c r="F4" s="7" t="n">
        <v>150000000</v>
      </c>
    </row>
    <row r="5" spans="1:6">
      <c r="A5" s="4" t="s">
        <v>266</v>
      </c>
      <c r="B5" s="6" t="n">
        <v>225000000</v>
      </c>
      <c r="D5" s="7" t="n">
        <v>225000000</v>
      </c>
      <c r="F5" s="6" t="n">
        <v>225000000</v>
      </c>
    </row>
    <row r="6" spans="1:6">
      <c r="A6" s="4" t="s">
        <v>267</v>
      </c>
      <c r="D6" s="4" t="s">
        <v>268</v>
      </c>
    </row>
    <row r="7" spans="1:6">
      <c r="A7" s="4" t="s">
        <v>269</v>
      </c>
      <c r="B7" s="6" t="n">
        <v>0</v>
      </c>
      <c r="D7" s="7" t="n">
        <v>0</v>
      </c>
      <c r="F7" s="7" t="n">
        <v>0</v>
      </c>
    </row>
    <row r="8" spans="1:6">
      <c r="A8" s="4" t="s">
        <v>270</v>
      </c>
      <c r="B8" s="6" t="n">
        <v>5100000</v>
      </c>
      <c r="D8" s="6" t="n">
        <v>5100000</v>
      </c>
    </row>
    <row r="9" spans="1:6">
      <c r="A9" s="4" t="s">
        <v>271</v>
      </c>
      <c r="B9" s="7" t="n">
        <v>0</v>
      </c>
      <c r="C9" s="7" t="n">
        <v>0</v>
      </c>
      <c r="D9" s="7" t="n">
        <v>0</v>
      </c>
      <c r="E9" s="7" t="n">
        <v>0</v>
      </c>
    </row>
    <row r="10" spans="1:6">
      <c r="A10" s="4" t="s">
        <v>272</v>
      </c>
      <c r="D10" s="4" t="s">
        <v>273</v>
      </c>
    </row>
    <row r="11" spans="1:6">
      <c r="A11" s="4" t="s">
        <v>274</v>
      </c>
      <c r="D11" s="4" t="s">
        <v>2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3" t="s">
        <v>149</v>
      </c>
    </row>
    <row r="3" spans="1:3">
      <c r="A3" s="4" t="s">
        <v>40</v>
      </c>
      <c r="B3" s="7" t="n">
        <v>164908</v>
      </c>
      <c r="C3" s="7" t="n">
        <v>1437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7" t="n">
        <v>143788</v>
      </c>
    </row>
    <row r="5" spans="1:2">
      <c r="A5" s="4" t="s">
        <v>281</v>
      </c>
      <c r="B5" s="6" t="n">
        <v>21120</v>
      </c>
    </row>
    <row r="6" spans="1:2">
      <c r="A6" s="4" t="s">
        <v>282</v>
      </c>
      <c r="B6" s="7" t="n">
        <v>1649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3</v>
      </c>
    </row>
    <row r="3" spans="1:3">
      <c r="A3" s="3" t="s">
        <v>284</v>
      </c>
    </row>
    <row r="4" spans="1:3">
      <c r="A4" s="4" t="s">
        <v>285</v>
      </c>
      <c r="B4" s="7" t="n">
        <v>63819</v>
      </c>
      <c r="C4" s="7" t="n">
        <v>44866</v>
      </c>
    </row>
    <row r="5" spans="1:3">
      <c r="A5" s="4" t="s">
        <v>286</v>
      </c>
    </row>
    <row r="6" spans="1:3">
      <c r="A6" s="3" t="s">
        <v>284</v>
      </c>
    </row>
    <row r="7" spans="1:3">
      <c r="A7" s="4" t="s">
        <v>287</v>
      </c>
      <c r="B7" s="6" t="n">
        <v>53063</v>
      </c>
      <c r="C7" s="6" t="n">
        <v>34500</v>
      </c>
    </row>
    <row r="8" spans="1:3">
      <c r="A8" s="4" t="s">
        <v>288</v>
      </c>
      <c r="B8" s="6" t="n">
        <v>-2696</v>
      </c>
      <c r="C8" s="6" t="n">
        <v>-1485</v>
      </c>
    </row>
    <row r="9" spans="1:3">
      <c r="A9" s="4" t="s">
        <v>285</v>
      </c>
      <c r="B9" s="6" t="n">
        <v>50367</v>
      </c>
      <c r="C9" s="6" t="n">
        <v>33015</v>
      </c>
    </row>
    <row r="10" spans="1:3">
      <c r="A10" s="4" t="s">
        <v>289</v>
      </c>
    </row>
    <row r="11" spans="1:3">
      <c r="A11" s="3" t="s">
        <v>284</v>
      </c>
    </row>
    <row r="12" spans="1:3">
      <c r="A12" s="4" t="s">
        <v>287</v>
      </c>
      <c r="B12" s="6" t="n">
        <v>370</v>
      </c>
      <c r="C12" s="6" t="n">
        <v>370</v>
      </c>
    </row>
    <row r="13" spans="1:3">
      <c r="A13" s="4" t="s">
        <v>288</v>
      </c>
      <c r="B13" s="6" t="n">
        <v>-239</v>
      </c>
      <c r="C13" s="6" t="n">
        <v>-232</v>
      </c>
    </row>
    <row r="14" spans="1:3">
      <c r="A14" s="4" t="s">
        <v>285</v>
      </c>
      <c r="B14" s="7" t="n">
        <v>131</v>
      </c>
      <c r="C14" s="6" t="n">
        <v>138</v>
      </c>
    </row>
    <row r="15" spans="1:3">
      <c r="A15" s="4" t="s">
        <v>290</v>
      </c>
      <c r="B15" s="4" t="s">
        <v>291</v>
      </c>
    </row>
    <row r="16" spans="1:3">
      <c r="A16" s="4" t="s">
        <v>292</v>
      </c>
    </row>
    <row r="17" spans="1:3">
      <c r="A17" s="3" t="s">
        <v>284</v>
      </c>
    </row>
    <row r="18" spans="1:3">
      <c r="A18" s="4" t="s">
        <v>287</v>
      </c>
      <c r="B18" s="7" t="n">
        <v>14207</v>
      </c>
      <c r="C18" s="6" t="n">
        <v>13920</v>
      </c>
    </row>
    <row r="19" spans="1:3">
      <c r="A19" s="4" t="s">
        <v>288</v>
      </c>
      <c r="B19" s="6" t="n">
        <v>-6879</v>
      </c>
      <c r="C19" s="6" t="n">
        <v>-6048</v>
      </c>
    </row>
    <row r="20" spans="1:3">
      <c r="A20" s="4" t="s">
        <v>285</v>
      </c>
      <c r="B20" s="6" t="n">
        <v>7328</v>
      </c>
      <c r="C20" s="6" t="n">
        <v>7872</v>
      </c>
    </row>
    <row r="21" spans="1:3">
      <c r="A21" s="4" t="s">
        <v>293</v>
      </c>
    </row>
    <row r="22" spans="1:3">
      <c r="A22" s="3" t="s">
        <v>284</v>
      </c>
    </row>
    <row r="23" spans="1:3">
      <c r="A23" s="4" t="s">
        <v>287</v>
      </c>
      <c r="B23" s="6" t="n">
        <v>6350</v>
      </c>
      <c r="C23" s="6" t="n">
        <v>3900</v>
      </c>
    </row>
    <row r="24" spans="1:3">
      <c r="A24" s="4" t="s">
        <v>288</v>
      </c>
      <c r="B24" s="6" t="n">
        <v>-888</v>
      </c>
      <c r="C24" s="6" t="n">
        <v>-504</v>
      </c>
    </row>
    <row r="25" spans="1:3">
      <c r="A25" s="4" t="s">
        <v>285</v>
      </c>
      <c r="B25" s="7" t="n">
        <v>5462</v>
      </c>
      <c r="C25" s="6" t="n">
        <v>3396</v>
      </c>
    </row>
    <row r="26" spans="1:3">
      <c r="A26" s="4" t="s">
        <v>290</v>
      </c>
      <c r="B26" s="4" t="s">
        <v>233</v>
      </c>
    </row>
    <row r="27" spans="1:3">
      <c r="A27" s="4" t="s">
        <v>294</v>
      </c>
    </row>
    <row r="28" spans="1:3">
      <c r="A28" s="3" t="s">
        <v>284</v>
      </c>
    </row>
    <row r="29" spans="1:3">
      <c r="A29" s="4" t="s">
        <v>287</v>
      </c>
      <c r="B29" s="7" t="n">
        <v>791</v>
      </c>
      <c r="C29" s="6" t="n">
        <v>600</v>
      </c>
    </row>
    <row r="30" spans="1:3">
      <c r="A30" s="4" t="s">
        <v>288</v>
      </c>
      <c r="B30" s="6" t="n">
        <v>-260</v>
      </c>
      <c r="C30" s="6" t="n">
        <v>-155</v>
      </c>
    </row>
    <row r="31" spans="1:3">
      <c r="A31" s="4" t="s">
        <v>285</v>
      </c>
      <c r="B31" s="7" t="n">
        <v>531</v>
      </c>
      <c r="C31" s="7" t="n">
        <v>445</v>
      </c>
    </row>
    <row r="32" spans="1:3">
      <c r="A32" s="4" t="s">
        <v>290</v>
      </c>
      <c r="B32" s="4" t="s">
        <v>236</v>
      </c>
    </row>
    <row r="33" spans="1:3">
      <c r="A33" s="4" t="s">
        <v>295</v>
      </c>
    </row>
    <row r="34" spans="1:3">
      <c r="A34" s="3" t="s">
        <v>284</v>
      </c>
    </row>
    <row r="35" spans="1:3">
      <c r="A35" s="4" t="s">
        <v>290</v>
      </c>
      <c r="B35" s="4" t="s">
        <v>231</v>
      </c>
    </row>
    <row r="36" spans="1:3">
      <c r="A36" s="4" t="s">
        <v>296</v>
      </c>
    </row>
    <row r="37" spans="1:3">
      <c r="A37" s="3" t="s">
        <v>284</v>
      </c>
    </row>
    <row r="38" spans="1:3">
      <c r="A38" s="4" t="s">
        <v>290</v>
      </c>
      <c r="B38" s="4" t="s">
        <v>233</v>
      </c>
    </row>
    <row r="39" spans="1:3">
      <c r="A39" s="4" t="s">
        <v>297</v>
      </c>
    </row>
    <row r="40" spans="1:3">
      <c r="A40" s="3" t="s">
        <v>284</v>
      </c>
    </row>
    <row r="41" spans="1:3">
      <c r="A41" s="4" t="s">
        <v>290</v>
      </c>
      <c r="B41" s="4" t="s">
        <v>298</v>
      </c>
    </row>
    <row r="42" spans="1:3">
      <c r="A42" s="4" t="s">
        <v>299</v>
      </c>
    </row>
    <row r="43" spans="1:3">
      <c r="A43" s="3" t="s">
        <v>284</v>
      </c>
    </row>
    <row r="44" spans="1:3">
      <c r="A44" s="4" t="s">
        <v>290</v>
      </c>
      <c r="B4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7</v>
      </c>
      <c r="D1" s="2" t="s">
        <v>1</v>
      </c>
    </row>
    <row r="2" spans="1:5">
      <c r="B2" s="2" t="s">
        <v>2</v>
      </c>
      <c r="C2" s="2" t="s">
        <v>68</v>
      </c>
      <c r="D2" s="2" t="s">
        <v>2</v>
      </c>
      <c r="E2" s="2" t="s">
        <v>68</v>
      </c>
    </row>
    <row r="3" spans="1:5">
      <c r="A3" s="3" t="s">
        <v>149</v>
      </c>
    </row>
    <row r="4" spans="1:5">
      <c r="A4" s="4" t="s">
        <v>302</v>
      </c>
      <c r="B4" s="7" t="n">
        <v>1001</v>
      </c>
      <c r="C4" s="7" t="n">
        <v>691</v>
      </c>
      <c r="D4" s="7" t="n">
        <v>2538</v>
      </c>
      <c r="E4" s="7" t="n">
        <v>22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78</v>
      </c>
    </row>
    <row r="2" spans="1:2">
      <c r="A2" s="3" t="s">
        <v>149</v>
      </c>
    </row>
    <row r="3" spans="1:2">
      <c r="A3" s="6" t="n">
        <v>2018</v>
      </c>
      <c r="B3" s="7" t="n">
        <v>4004</v>
      </c>
    </row>
    <row r="4" spans="1:2">
      <c r="A4" s="6" t="n">
        <v>2019</v>
      </c>
      <c r="B4" s="6" t="n">
        <v>4004</v>
      </c>
    </row>
    <row r="5" spans="1:2">
      <c r="A5" s="6" t="n">
        <v>2020</v>
      </c>
      <c r="B5" s="6" t="n">
        <v>3969</v>
      </c>
    </row>
    <row r="6" spans="1:2">
      <c r="A6" s="6" t="n">
        <v>2021</v>
      </c>
      <c r="B6" s="6" t="n">
        <v>3884</v>
      </c>
    </row>
    <row r="7" spans="1:2">
      <c r="A7" s="6" t="n">
        <v>2022</v>
      </c>
      <c r="B7" s="7" t="n">
        <v>38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4</v>
      </c>
      <c r="B1" s="2" t="s">
        <v>2</v>
      </c>
      <c r="C1" s="2" t="s">
        <v>23</v>
      </c>
    </row>
    <row r="2" spans="1:3">
      <c r="A2" s="4" t="s">
        <v>305</v>
      </c>
    </row>
    <row r="3" spans="1:3">
      <c r="A3" s="3" t="s">
        <v>306</v>
      </c>
    </row>
    <row r="4" spans="1:3">
      <c r="A4" s="4" t="s">
        <v>307</v>
      </c>
      <c r="B4" s="10" t="n">
        <v>10.2</v>
      </c>
      <c r="C4" s="10" t="n">
        <v>4.3</v>
      </c>
    </row>
    <row r="5" spans="1:3">
      <c r="A5" s="4" t="s">
        <v>308</v>
      </c>
    </row>
    <row r="6" spans="1:3">
      <c r="A6" s="3" t="s">
        <v>306</v>
      </c>
    </row>
    <row r="7" spans="1:3">
      <c r="A7" s="4" t="s">
        <v>307</v>
      </c>
      <c r="B7" s="7" t="n">
        <v>1</v>
      </c>
      <c r="C7" s="10"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93834</v>
      </c>
      <c r="C4" s="7" t="n">
        <v>287765</v>
      </c>
      <c r="D4" s="7" t="n">
        <v>911968</v>
      </c>
      <c r="E4" s="7" t="n">
        <v>906619</v>
      </c>
    </row>
    <row r="5" spans="1:5">
      <c r="A5" s="4" t="s">
        <v>71</v>
      </c>
      <c r="B5" s="6" t="n">
        <v>221929</v>
      </c>
      <c r="C5" s="6" t="n">
        <v>214841</v>
      </c>
      <c r="D5" s="6" t="n">
        <v>665690</v>
      </c>
      <c r="E5" s="6" t="n">
        <v>682134</v>
      </c>
    </row>
    <row r="6" spans="1:5">
      <c r="A6" s="4" t="s">
        <v>72</v>
      </c>
      <c r="B6" s="6" t="n">
        <v>71905</v>
      </c>
      <c r="C6" s="6" t="n">
        <v>72924</v>
      </c>
      <c r="D6" s="6" t="n">
        <v>246278</v>
      </c>
      <c r="E6" s="6" t="n">
        <v>224485</v>
      </c>
    </row>
    <row r="7" spans="1:5">
      <c r="A7" s="4" t="s">
        <v>73</v>
      </c>
      <c r="B7" s="6" t="n">
        <v>32253</v>
      </c>
      <c r="C7" s="6" t="n">
        <v>28980</v>
      </c>
      <c r="D7" s="6" t="n">
        <v>96514</v>
      </c>
      <c r="E7" s="6" t="n">
        <v>86538</v>
      </c>
    </row>
    <row r="8" spans="1:5">
      <c r="A8" s="4" t="s">
        <v>74</v>
      </c>
      <c r="B8" s="6" t="n">
        <v>17639</v>
      </c>
      <c r="C8" s="6" t="n">
        <v>0</v>
      </c>
      <c r="D8" s="6" t="n">
        <v>17639</v>
      </c>
      <c r="E8" s="6" t="n">
        <v>0</v>
      </c>
    </row>
    <row r="9" spans="1:5">
      <c r="A9" s="4" t="s">
        <v>75</v>
      </c>
      <c r="B9" s="6" t="n">
        <v>22013</v>
      </c>
      <c r="C9" s="6" t="n">
        <v>43944</v>
      </c>
      <c r="D9" s="6" t="n">
        <v>132125</v>
      </c>
      <c r="E9" s="6" t="n">
        <v>137947</v>
      </c>
    </row>
    <row r="10" spans="1:5">
      <c r="A10" s="4" t="s">
        <v>76</v>
      </c>
      <c r="B10" s="6" t="n">
        <v>144</v>
      </c>
      <c r="C10" s="6" t="n">
        <v>125</v>
      </c>
      <c r="D10" s="6" t="n">
        <v>437</v>
      </c>
      <c r="E10" s="6" t="n">
        <v>42</v>
      </c>
    </row>
    <row r="11" spans="1:5">
      <c r="A11" s="4" t="s">
        <v>77</v>
      </c>
      <c r="B11" s="6" t="n">
        <v>22157</v>
      </c>
      <c r="C11" s="6" t="n">
        <v>44069</v>
      </c>
      <c r="D11" s="6" t="n">
        <v>132562</v>
      </c>
      <c r="E11" s="6" t="n">
        <v>137989</v>
      </c>
    </row>
    <row r="12" spans="1:5">
      <c r="A12" s="4" t="s">
        <v>78</v>
      </c>
      <c r="B12" s="6" t="n">
        <v>7686</v>
      </c>
      <c r="C12" s="6" t="n">
        <v>15058</v>
      </c>
      <c r="D12" s="6" t="n">
        <v>45735</v>
      </c>
      <c r="E12" s="6" t="n">
        <v>46839</v>
      </c>
    </row>
    <row r="13" spans="1:5">
      <c r="A13" s="4" t="s">
        <v>79</v>
      </c>
      <c r="B13" s="7" t="n">
        <v>14471</v>
      </c>
      <c r="C13" s="7" t="n">
        <v>29011</v>
      </c>
      <c r="D13" s="7" t="n">
        <v>86827</v>
      </c>
      <c r="E13" s="7" t="n">
        <v>91150</v>
      </c>
    </row>
    <row r="14" spans="1:5">
      <c r="A14" s="3" t="s">
        <v>80</v>
      </c>
    </row>
    <row r="15" spans="1:5">
      <c r="A15" s="4" t="s">
        <v>81</v>
      </c>
      <c r="B15" s="8" t="n">
        <v>0.53</v>
      </c>
      <c r="C15" s="8" t="n">
        <v>1.06</v>
      </c>
      <c r="D15" s="8" t="n">
        <v>3.17</v>
      </c>
      <c r="E15" s="8" t="n">
        <v>3.33</v>
      </c>
    </row>
    <row r="16" spans="1:5">
      <c r="A16" s="4" t="s">
        <v>82</v>
      </c>
      <c r="B16" s="9" t="n">
        <v>0.53</v>
      </c>
      <c r="C16" s="9" t="n">
        <v>1.06</v>
      </c>
      <c r="D16" s="9" t="n">
        <v>3.16</v>
      </c>
      <c r="E16" s="9" t="n">
        <v>3.32</v>
      </c>
    </row>
    <row r="17" spans="1:5">
      <c r="A17" s="4" t="s">
        <v>83</v>
      </c>
      <c r="B17" s="8" t="n">
        <v>0.55</v>
      </c>
      <c r="C17" s="8" t="n">
        <v>0.5</v>
      </c>
      <c r="D17" s="8" t="n">
        <v>1.6</v>
      </c>
      <c r="E17" s="8" t="n">
        <v>6.46</v>
      </c>
    </row>
    <row r="18" spans="1:5">
      <c r="A18" s="3" t="s">
        <v>84</v>
      </c>
    </row>
    <row r="19" spans="1:5">
      <c r="A19" s="4" t="s">
        <v>85</v>
      </c>
      <c r="B19" s="6" t="n">
        <v>27379</v>
      </c>
      <c r="C19" s="6" t="n">
        <v>27338</v>
      </c>
      <c r="D19" s="6" t="n">
        <v>27369</v>
      </c>
      <c r="E19" s="6" t="n">
        <v>27329</v>
      </c>
    </row>
    <row r="20" spans="1:5">
      <c r="A20" s="4" t="s">
        <v>86</v>
      </c>
      <c r="B20" s="6" t="n">
        <v>27442</v>
      </c>
      <c r="C20" s="6" t="n">
        <v>27376</v>
      </c>
      <c r="D20" s="6" t="n">
        <v>27438</v>
      </c>
      <c r="E20" s="6" t="n">
        <v>27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7</v>
      </c>
      <c r="D1" s="2" t="s">
        <v>1</v>
      </c>
    </row>
    <row r="2" spans="1:5">
      <c r="B2" s="2" t="s">
        <v>2</v>
      </c>
      <c r="C2" s="2" t="s">
        <v>68</v>
      </c>
      <c r="D2" s="2" t="s">
        <v>2</v>
      </c>
      <c r="E2" s="2" t="s">
        <v>68</v>
      </c>
    </row>
    <row r="3" spans="1:5">
      <c r="A3" s="3" t="s">
        <v>310</v>
      </c>
    </row>
    <row r="4" spans="1:5">
      <c r="A4" s="4" t="s">
        <v>70</v>
      </c>
      <c r="B4" s="7" t="n">
        <v>293834</v>
      </c>
      <c r="C4" s="7" t="n">
        <v>287765</v>
      </c>
      <c r="D4" s="7" t="n">
        <v>911968</v>
      </c>
      <c r="E4" s="7" t="n">
        <v>906619</v>
      </c>
    </row>
    <row r="5" spans="1:5">
      <c r="A5" s="4" t="s">
        <v>75</v>
      </c>
      <c r="B5" s="6" t="n">
        <v>22013</v>
      </c>
      <c r="C5" s="6" t="n">
        <v>43944</v>
      </c>
      <c r="D5" s="6" t="n">
        <v>132125</v>
      </c>
      <c r="E5" s="6" t="n">
        <v>137947</v>
      </c>
    </row>
    <row r="6" spans="1:5">
      <c r="A6" s="4" t="s">
        <v>311</v>
      </c>
    </row>
    <row r="7" spans="1:5">
      <c r="A7" s="3" t="s">
        <v>310</v>
      </c>
    </row>
    <row r="8" spans="1:5">
      <c r="A8" s="4" t="s">
        <v>70</v>
      </c>
      <c r="B8" s="6" t="n">
        <v>293834</v>
      </c>
      <c r="C8" s="6" t="n">
        <v>287765</v>
      </c>
      <c r="D8" s="6" t="n">
        <v>911968</v>
      </c>
      <c r="E8" s="6" t="n">
        <v>906619</v>
      </c>
    </row>
    <row r="9" spans="1:5">
      <c r="A9" s="4" t="s">
        <v>75</v>
      </c>
      <c r="B9" s="6" t="n">
        <v>25080</v>
      </c>
      <c r="C9" s="6" t="n">
        <v>46476</v>
      </c>
      <c r="D9" s="6" t="n">
        <v>141957</v>
      </c>
      <c r="E9" s="6" t="n">
        <v>146866</v>
      </c>
    </row>
    <row r="10" spans="1:5">
      <c r="A10" s="4" t="s">
        <v>312</v>
      </c>
    </row>
    <row r="11" spans="1:5">
      <c r="A11" s="3" t="s">
        <v>310</v>
      </c>
    </row>
    <row r="12" spans="1:5">
      <c r="A12" s="4" t="s">
        <v>75</v>
      </c>
      <c r="B12" s="7" t="n">
        <v>-3067</v>
      </c>
      <c r="C12" s="7" t="n">
        <v>-2532</v>
      </c>
      <c r="D12" s="7" t="n">
        <v>-9832</v>
      </c>
      <c r="E12" s="7" t="n">
        <v>-89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7</v>
      </c>
      <c r="D1" s="2" t="s">
        <v>1</v>
      </c>
    </row>
    <row r="2" spans="1:5">
      <c r="B2" s="2" t="s">
        <v>2</v>
      </c>
      <c r="C2" s="2" t="s">
        <v>68</v>
      </c>
      <c r="D2" s="2" t="s">
        <v>2</v>
      </c>
      <c r="E2" s="2" t="s">
        <v>68</v>
      </c>
    </row>
    <row r="3" spans="1:5">
      <c r="A3" s="4" t="s">
        <v>314</v>
      </c>
    </row>
    <row r="4" spans="1:5">
      <c r="A4" s="3" t="s">
        <v>315</v>
      </c>
    </row>
    <row r="5" spans="1:5">
      <c r="A5" s="4" t="s">
        <v>316</v>
      </c>
      <c r="B5" s="10" t="n">
        <v>0.4</v>
      </c>
      <c r="C5" s="10" t="n">
        <v>0.4</v>
      </c>
      <c r="D5" s="10" t="n">
        <v>1.3</v>
      </c>
      <c r="E5" s="10" t="n">
        <v>0.9</v>
      </c>
    </row>
    <row r="6" spans="1:5">
      <c r="A6" s="4" t="s">
        <v>317</v>
      </c>
      <c r="B6" s="11" t="n">
        <v>4.3</v>
      </c>
      <c r="D6" s="10" t="n">
        <v>4.3</v>
      </c>
    </row>
    <row r="7" spans="1:5">
      <c r="A7" s="4" t="s">
        <v>318</v>
      </c>
      <c r="D7" s="4" t="s">
        <v>319</v>
      </c>
    </row>
    <row r="8" spans="1:5">
      <c r="A8" s="4" t="s">
        <v>320</v>
      </c>
    </row>
    <row r="9" spans="1:5">
      <c r="A9" s="3" t="s">
        <v>315</v>
      </c>
    </row>
    <row r="10" spans="1:5">
      <c r="A10" s="4" t="s">
        <v>316</v>
      </c>
      <c r="B10" s="11" t="n">
        <v>0.6</v>
      </c>
      <c r="C10" s="10" t="n">
        <v>0.4</v>
      </c>
      <c r="D10" s="10" t="n">
        <v>1.8</v>
      </c>
      <c r="E10" s="10" t="n">
        <v>1.3</v>
      </c>
    </row>
    <row r="11" spans="1:5">
      <c r="A11" s="4" t="s">
        <v>317</v>
      </c>
      <c r="B11" s="10" t="n">
        <v>3.8</v>
      </c>
      <c r="D11" s="10" t="n">
        <v>3.8</v>
      </c>
    </row>
    <row r="12" spans="1:5">
      <c r="A12" s="4" t="s">
        <v>318</v>
      </c>
      <c r="D12" s="4" t="s">
        <v>3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7</v>
      </c>
      <c r="D1" s="2" t="s">
        <v>1</v>
      </c>
    </row>
    <row r="2" spans="1:5">
      <c r="B2" s="2" t="s">
        <v>2</v>
      </c>
      <c r="C2" s="2" t="s">
        <v>68</v>
      </c>
      <c r="D2" s="2" t="s">
        <v>2</v>
      </c>
      <c r="E2" s="2" t="s">
        <v>68</v>
      </c>
    </row>
    <row r="3" spans="1:5">
      <c r="A3" s="3" t="s">
        <v>161</v>
      </c>
    </row>
    <row r="4" spans="1:5">
      <c r="A4" s="4" t="s">
        <v>322</v>
      </c>
      <c r="B4" s="7" t="n">
        <v>17639</v>
      </c>
      <c r="C4" s="7" t="n">
        <v>0</v>
      </c>
      <c r="D4" s="7" t="n">
        <v>17639</v>
      </c>
      <c r="E4" s="7" t="n">
        <v>0</v>
      </c>
    </row>
    <row r="5" spans="1:5">
      <c r="A5" s="4" t="s">
        <v>323</v>
      </c>
      <c r="B5" s="7" t="n">
        <v>17600</v>
      </c>
      <c r="D5" s="7" t="n">
        <v>17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79</v>
      </c>
      <c r="B4" s="7" t="n">
        <v>14471</v>
      </c>
      <c r="C4" s="7" t="n">
        <v>29011</v>
      </c>
      <c r="D4" s="7" t="n">
        <v>86827</v>
      </c>
      <c r="E4" s="7" t="n">
        <v>91150</v>
      </c>
    </row>
    <row r="5" spans="1:5">
      <c r="A5" s="3" t="s">
        <v>89</v>
      </c>
    </row>
    <row r="6" spans="1:5">
      <c r="A6" s="4" t="s">
        <v>90</v>
      </c>
      <c r="B6" s="6" t="n">
        <v>0</v>
      </c>
      <c r="C6" s="6" t="n">
        <v>0</v>
      </c>
      <c r="D6" s="6" t="n">
        <v>0</v>
      </c>
      <c r="E6" s="6" t="n">
        <v>2038</v>
      </c>
    </row>
    <row r="7" spans="1:5">
      <c r="A7" s="4" t="s">
        <v>91</v>
      </c>
      <c r="B7" s="6" t="n">
        <v>170</v>
      </c>
      <c r="C7" s="6" t="n">
        <v>124</v>
      </c>
      <c r="D7" s="6" t="n">
        <v>508</v>
      </c>
      <c r="E7" s="6" t="n">
        <v>382</v>
      </c>
    </row>
    <row r="8" spans="1:5">
      <c r="A8" s="4" t="s">
        <v>92</v>
      </c>
      <c r="B8" s="6" t="n">
        <v>-46</v>
      </c>
      <c r="C8" s="6" t="n">
        <v>-47</v>
      </c>
      <c r="D8" s="6" t="n">
        <v>-136</v>
      </c>
      <c r="E8" s="6" t="n">
        <v>-79</v>
      </c>
    </row>
    <row r="9" spans="1:5">
      <c r="A9" s="4" t="s">
        <v>93</v>
      </c>
      <c r="B9" s="6" t="n">
        <v>124</v>
      </c>
      <c r="C9" s="6" t="n">
        <v>77</v>
      </c>
      <c r="D9" s="6" t="n">
        <v>372</v>
      </c>
      <c r="E9" s="6" t="n">
        <v>2341</v>
      </c>
    </row>
    <row r="10" spans="1:5">
      <c r="A10" s="3" t="s">
        <v>94</v>
      </c>
    </row>
    <row r="11" spans="1:5">
      <c r="A11" s="4" t="s">
        <v>95</v>
      </c>
      <c r="B11" s="6" t="n">
        <v>0</v>
      </c>
      <c r="C11" s="6" t="n">
        <v>0</v>
      </c>
      <c r="D11" s="6" t="n">
        <v>0</v>
      </c>
      <c r="E11" s="6" t="n">
        <v>-753</v>
      </c>
    </row>
    <row r="12" spans="1:5">
      <c r="A12" s="4" t="s">
        <v>96</v>
      </c>
      <c r="B12" s="6" t="n">
        <v>-63</v>
      </c>
      <c r="C12" s="6" t="n">
        <v>-45</v>
      </c>
      <c r="D12" s="6" t="n">
        <v>-188</v>
      </c>
      <c r="E12" s="6" t="n">
        <v>-142</v>
      </c>
    </row>
    <row r="13" spans="1:5">
      <c r="A13" s="4" t="s">
        <v>97</v>
      </c>
      <c r="B13" s="6" t="n">
        <v>17</v>
      </c>
      <c r="C13" s="6" t="n">
        <v>17</v>
      </c>
      <c r="D13" s="6" t="n">
        <v>50</v>
      </c>
      <c r="E13" s="6" t="n">
        <v>29</v>
      </c>
    </row>
    <row r="14" spans="1:5">
      <c r="A14" s="4" t="s">
        <v>98</v>
      </c>
      <c r="B14" s="6" t="n">
        <v>-46</v>
      </c>
      <c r="C14" s="6" t="n">
        <v>-28</v>
      </c>
      <c r="D14" s="6" t="n">
        <v>-138</v>
      </c>
      <c r="E14" s="6" t="n">
        <v>-866</v>
      </c>
    </row>
    <row r="15" spans="1:5">
      <c r="A15" s="4" t="s">
        <v>99</v>
      </c>
      <c r="B15" s="6" t="n">
        <v>78</v>
      </c>
      <c r="C15" s="6" t="n">
        <v>49</v>
      </c>
      <c r="D15" s="6" t="n">
        <v>234</v>
      </c>
      <c r="E15" s="6" t="n">
        <v>1475</v>
      </c>
    </row>
    <row r="16" spans="1:5">
      <c r="A16" s="4" t="s">
        <v>100</v>
      </c>
      <c r="B16" s="7" t="n">
        <v>14549</v>
      </c>
      <c r="C16" s="7" t="n">
        <v>29060</v>
      </c>
      <c r="D16" s="7" t="n">
        <v>87061</v>
      </c>
      <c r="E16" s="7" t="n">
        <v>926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103</v>
      </c>
      <c r="B4" s="7" t="n">
        <v>86827</v>
      </c>
      <c r="C4" s="7" t="n">
        <v>91150</v>
      </c>
    </row>
    <row r="5" spans="1:3">
      <c r="A5" s="3" t="s">
        <v>104</v>
      </c>
    </row>
    <row r="6" spans="1:3">
      <c r="A6" s="4" t="s">
        <v>105</v>
      </c>
      <c r="B6" s="6" t="n">
        <v>18350</v>
      </c>
      <c r="C6" s="6" t="n">
        <v>18118</v>
      </c>
    </row>
    <row r="7" spans="1:3">
      <c r="A7" s="4" t="s">
        <v>106</v>
      </c>
      <c r="B7" s="6" t="n">
        <v>682</v>
      </c>
      <c r="C7" s="6" t="n">
        <v>0</v>
      </c>
    </row>
    <row r="8" spans="1:3">
      <c r="A8" s="4" t="s">
        <v>107</v>
      </c>
      <c r="B8" s="6" t="n">
        <v>-3576</v>
      </c>
      <c r="C8" s="6" t="n">
        <v>926</v>
      </c>
    </row>
    <row r="9" spans="1:3">
      <c r="A9" s="4" t="s">
        <v>108</v>
      </c>
      <c r="B9" s="6" t="n">
        <v>3110</v>
      </c>
      <c r="C9" s="6" t="n">
        <v>2140</v>
      </c>
    </row>
    <row r="10" spans="1:3">
      <c r="A10" s="4" t="s">
        <v>109</v>
      </c>
      <c r="B10" s="6" t="n">
        <v>-957</v>
      </c>
      <c r="C10" s="6" t="n">
        <v>-737</v>
      </c>
    </row>
    <row r="11" spans="1:3">
      <c r="A11" s="4" t="s">
        <v>110</v>
      </c>
      <c r="B11" s="6" t="n">
        <v>-183</v>
      </c>
      <c r="C11" s="6" t="n">
        <v>-222</v>
      </c>
    </row>
    <row r="12" spans="1:3">
      <c r="A12" s="3" t="s">
        <v>111</v>
      </c>
    </row>
    <row r="13" spans="1:3">
      <c r="A13" s="4" t="s">
        <v>112</v>
      </c>
      <c r="B13" s="6" t="n">
        <v>-6934</v>
      </c>
      <c r="C13" s="6" t="n">
        <v>-7749</v>
      </c>
    </row>
    <row r="14" spans="1:3">
      <c r="A14" s="4" t="s">
        <v>113</v>
      </c>
      <c r="B14" s="6" t="n">
        <v>-3107</v>
      </c>
      <c r="C14" s="6" t="n">
        <v>2049</v>
      </c>
    </row>
    <row r="15" spans="1:3">
      <c r="A15" s="4" t="s">
        <v>31</v>
      </c>
      <c r="B15" s="6" t="n">
        <v>-6527</v>
      </c>
      <c r="C15" s="6" t="n">
        <v>-1131</v>
      </c>
    </row>
    <row r="16" spans="1:3">
      <c r="A16" s="4" t="s">
        <v>114</v>
      </c>
      <c r="B16" s="6" t="n">
        <v>17749</v>
      </c>
      <c r="C16" s="6" t="n">
        <v>-3973</v>
      </c>
    </row>
    <row r="17" spans="1:3">
      <c r="A17" s="4" t="s">
        <v>115</v>
      </c>
      <c r="B17" s="6" t="n">
        <v>105434</v>
      </c>
      <c r="C17" s="6" t="n">
        <v>100571</v>
      </c>
    </row>
    <row r="18" spans="1:3">
      <c r="A18" s="3" t="s">
        <v>116</v>
      </c>
    </row>
    <row r="19" spans="1:3">
      <c r="A19" s="4" t="s">
        <v>117</v>
      </c>
      <c r="B19" s="6" t="n">
        <v>-34997</v>
      </c>
      <c r="C19" s="6" t="n">
        <v>-12</v>
      </c>
    </row>
    <row r="20" spans="1:3">
      <c r="A20" s="4" t="s">
        <v>118</v>
      </c>
      <c r="B20" s="6" t="n">
        <v>-20059</v>
      </c>
      <c r="C20" s="6" t="n">
        <v>-11607</v>
      </c>
    </row>
    <row r="21" spans="1:3">
      <c r="A21" s="4" t="s">
        <v>119</v>
      </c>
      <c r="B21" s="6" t="n">
        <v>88</v>
      </c>
      <c r="C21" s="6" t="n">
        <v>-472</v>
      </c>
    </row>
    <row r="22" spans="1:3">
      <c r="A22" s="4" t="s">
        <v>120</v>
      </c>
      <c r="B22" s="6" t="n">
        <v>-54968</v>
      </c>
      <c r="C22" s="6" t="n">
        <v>-12091</v>
      </c>
    </row>
    <row r="23" spans="1:3">
      <c r="A23" s="3" t="s">
        <v>121</v>
      </c>
    </row>
    <row r="24" spans="1:3">
      <c r="A24" s="4" t="s">
        <v>122</v>
      </c>
      <c r="B24" s="6" t="n">
        <v>-43886</v>
      </c>
      <c r="C24" s="6" t="n">
        <v>-176837</v>
      </c>
    </row>
    <row r="25" spans="1:3">
      <c r="A25" s="4" t="s">
        <v>123</v>
      </c>
      <c r="B25" s="6" t="n">
        <v>-866</v>
      </c>
      <c r="C25" s="6" t="n">
        <v>-155</v>
      </c>
    </row>
    <row r="26" spans="1:3">
      <c r="A26" s="4" t="s">
        <v>109</v>
      </c>
      <c r="B26" s="6" t="n">
        <v>957</v>
      </c>
      <c r="C26" s="6" t="n">
        <v>737</v>
      </c>
    </row>
    <row r="27" spans="1:3">
      <c r="A27" s="4" t="s">
        <v>124</v>
      </c>
      <c r="B27" s="6" t="n">
        <v>-43795</v>
      </c>
      <c r="C27" s="6" t="n">
        <v>-176255</v>
      </c>
    </row>
    <row r="28" spans="1:3">
      <c r="A28" s="4" t="s">
        <v>125</v>
      </c>
      <c r="B28" s="6" t="n">
        <v>6671</v>
      </c>
      <c r="C28" s="6" t="n">
        <v>-87775</v>
      </c>
    </row>
    <row r="29" spans="1:3">
      <c r="A29" s="4" t="s">
        <v>126</v>
      </c>
      <c r="B29" s="6" t="n">
        <v>118080</v>
      </c>
      <c r="C29" s="6" t="n">
        <v>182202</v>
      </c>
    </row>
    <row r="30" spans="1:3">
      <c r="A30" s="4" t="s">
        <v>127</v>
      </c>
      <c r="B30" s="6" t="n">
        <v>124751</v>
      </c>
      <c r="C30" s="6" t="n">
        <v>94427</v>
      </c>
    </row>
    <row r="31" spans="1:3">
      <c r="A31" s="3" t="s">
        <v>128</v>
      </c>
    </row>
    <row r="32" spans="1:3">
      <c r="A32" s="4" t="s">
        <v>129</v>
      </c>
      <c r="B32" s="7" t="n">
        <v>55913</v>
      </c>
      <c r="C32" s="7" t="n">
        <v>485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8</v>
      </c>
    </row>
    <row r="3" spans="1:3">
      <c r="A3" s="3" t="s">
        <v>131</v>
      </c>
    </row>
    <row r="4" spans="1:3">
      <c r="A4" s="4" t="s">
        <v>132</v>
      </c>
      <c r="B4" s="7" t="n">
        <v>0</v>
      </c>
      <c r="C4" s="7" t="n">
        <v>1366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5:13:22Z</dcterms:created>
  <dcterms:modified xmlns:dcterms="http://purl.org/dc/terms/" xmlns:xsi="http://www.w3.org/2001/XMLSchema-instance" xsi:type="dcterms:W3CDTF">2017-05-02T15:13:22Z</dcterms:modified>
</cp:coreProperties>
</file>